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THE BUSINESS AND SUMMARY OF SIG" sheetId="9" state="visible" r:id="rId9"/>
    <sheet xmlns:r="http://schemas.openxmlformats.org/officeDocument/2006/relationships" name="REVISION OF FINANCIAL STATEMENT" sheetId="10" state="visible" r:id="rId10"/>
    <sheet xmlns:r="http://schemas.openxmlformats.org/officeDocument/2006/relationships" name="PROPERTY AND EQUIPMENT" sheetId="11" state="visible" r:id="rId11"/>
    <sheet xmlns:r="http://schemas.openxmlformats.org/officeDocument/2006/relationships" name="DEFINITE-LIFE INTANGIBLE ASSETS"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THE BUSINESS AND SUMMARY OF S_2" sheetId="19" state="visible" r:id="rId19"/>
    <sheet xmlns:r="http://schemas.openxmlformats.org/officeDocument/2006/relationships" name="THE BUSINESS AND SUMMARY OF S_3" sheetId="20" state="visible" r:id="rId20"/>
    <sheet xmlns:r="http://schemas.openxmlformats.org/officeDocument/2006/relationships" name="REVISION OF FINANCIAL STATEME_2" sheetId="21" state="visible" r:id="rId21"/>
    <sheet xmlns:r="http://schemas.openxmlformats.org/officeDocument/2006/relationships" name="PROPERTY AND EQUIPMENT (Tables)" sheetId="22" state="visible" r:id="rId22"/>
    <sheet xmlns:r="http://schemas.openxmlformats.org/officeDocument/2006/relationships" name="DEFINITE-LIFE INTANGIBLE ASSE_2"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THE BUSINESS AND SUMMARY OF S_4" sheetId="26" state="visible" r:id="rId26"/>
    <sheet xmlns:r="http://schemas.openxmlformats.org/officeDocument/2006/relationships" name="THE BUSINESS AND SUMMARY OF S_5" sheetId="27" state="visible" r:id="rId27"/>
    <sheet xmlns:r="http://schemas.openxmlformats.org/officeDocument/2006/relationships" name="THE BUSINESS AND SUMMARY OF S_6" sheetId="28" state="visible" r:id="rId28"/>
    <sheet xmlns:r="http://schemas.openxmlformats.org/officeDocument/2006/relationships" name="REVISION OF FINANCIAL STATEME_3"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DEFINITE-LIFE INTANGIBLE ASSE_3" sheetId="32" state="visible" r:id="rId32"/>
    <sheet xmlns:r="http://schemas.openxmlformats.org/officeDocument/2006/relationships" name="DEFINITE-LIFE INTANGIBLE ASSE_4" sheetId="33" state="visible" r:id="rId33"/>
    <sheet xmlns:r="http://schemas.openxmlformats.org/officeDocument/2006/relationships" name="LEASES (Details)" sheetId="34" state="visible" r:id="rId34"/>
    <sheet xmlns:r="http://schemas.openxmlformats.org/officeDocument/2006/relationships" name="LEASES (Details Narrative)" sheetId="35" state="visible" r:id="rId35"/>
    <sheet xmlns:r="http://schemas.openxmlformats.org/officeDocument/2006/relationships" name="NOTES PAYABLE (Details Narrativ"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STOCKHOLDERS' EQUITY (Details 3" sheetId="40" state="visible" r:id="rId40"/>
    <sheet xmlns:r="http://schemas.openxmlformats.org/officeDocument/2006/relationships" name="STOCKHOLDERS' EQUITY (Details 4" sheetId="41" state="visible" r:id="rId41"/>
    <sheet xmlns:r="http://schemas.openxmlformats.org/officeDocument/2006/relationships" name="STOCKHOLDERS' EQUITY (Details 5" sheetId="42" state="visible" r:id="rId42"/>
    <sheet xmlns:r="http://schemas.openxmlformats.org/officeDocument/2006/relationships" name="STOCKHOLDERS' EQUITY (Details 6" sheetId="43" state="visible" r:id="rId43"/>
    <sheet xmlns:r="http://schemas.openxmlformats.org/officeDocument/2006/relationships" name="STOCKHOLDERS' EQUITY (Details N"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74">
  <si>
    <t>Document and Entity Information - shares</t>
  </si>
  <si>
    <t>9 Months Ended</t>
  </si>
  <si>
    <t>Mar. 31, 2020</t>
  </si>
  <si>
    <t>May 11, 2020</t>
  </si>
  <si>
    <t>Document and Entity Information [Abstract]</t>
  </si>
  <si>
    <t>Entity Registrant Name</t>
  </si>
  <si>
    <t>Enochian Biosciences Inc</t>
  </si>
  <si>
    <t>Entity Central Index Key</t>
  </si>
  <si>
    <t>0001527728</t>
  </si>
  <si>
    <t>Document Type</t>
  </si>
  <si>
    <t>10-Q</t>
  </si>
  <si>
    <t>Document Period End Date</t>
  </si>
  <si>
    <t>Mar. 31,
		2020</t>
  </si>
  <si>
    <t>Amendment Flag</t>
  </si>
  <si>
    <t>false</t>
  </si>
  <si>
    <t>Current Fiscal Year End Date</t>
  </si>
  <si>
    <t>--06-30</t>
  </si>
  <si>
    <t>Entity Current Reporting Status</t>
  </si>
  <si>
    <t>Yes</t>
  </si>
  <si>
    <t>Entity Filer Category</t>
  </si>
  <si>
    <t>Non-accelerated Filer</t>
  </si>
  <si>
    <t>Entity Emerging Growth Company</t>
  </si>
  <si>
    <t>true</t>
  </si>
  <si>
    <t>Entity Small Business</t>
  </si>
  <si>
    <t>Entity Ex Transition Period</t>
  </si>
  <si>
    <t>Entity Shell Company</t>
  </si>
  <si>
    <t>Entity File Number</t>
  </si>
  <si>
    <t>001-38758</t>
  </si>
  <si>
    <t>Entity Incorporation, State or Country Code</t>
  </si>
  <si>
    <t>DE</t>
  </si>
  <si>
    <t>Entity Interactive Data Current</t>
  </si>
  <si>
    <t>Entity Common Stock, Shares Outstanding</t>
  </si>
  <si>
    <t>Document Fiscal Period Focus</t>
  </si>
  <si>
    <t>Q3</t>
  </si>
  <si>
    <t>Document Fiscal Year Focus</t>
  </si>
  <si>
    <t>2020</t>
  </si>
  <si>
    <t>CONDENSED CONSOLIDATED BALANCE SHEETS (UNAUDITED) - USD ($)</t>
  </si>
  <si>
    <t>Jun. 30, 2019</t>
  </si>
  <si>
    <t>Current Assets:</t>
  </si>
  <si>
    <t>Cash</t>
  </si>
  <si>
    <t>Other receivables</t>
  </si>
  <si>
    <t xml:space="preserve"> </t>
  </si>
  <si>
    <t>Prepaid expenses</t>
  </si>
  <si>
    <t>Total Current Assets</t>
  </si>
  <si>
    <t>Property and equipment, net</t>
  </si>
  <si>
    <t>OTHER ASSETS</t>
  </si>
  <si>
    <t>Definite life intangible assets, net</t>
  </si>
  <si>
    <t>Indefinite life intangible assets</t>
  </si>
  <si>
    <t>Goodwill</t>
  </si>
  <si>
    <t>Deposits and other assets</t>
  </si>
  <si>
    <t>Right of use assets</t>
  </si>
  <si>
    <t>Total Other Assets</t>
  </si>
  <si>
    <t>TOTAL ASSETS</t>
  </si>
  <si>
    <t>CURRENT LIABILITIES:</t>
  </si>
  <si>
    <t>Accounts payable - trade</t>
  </si>
  <si>
    <t>Accounts payable - non-trade</t>
  </si>
  <si>
    <t>Accrued Expenses</t>
  </si>
  <si>
    <t>Lease liabilities, current</t>
  </si>
  <si>
    <t>Total Current Liabilities</t>
  </si>
  <si>
    <t>NON-CURRENT LIABILITIES:</t>
  </si>
  <si>
    <t>Contingent consideration liability</t>
  </si>
  <si>
    <t>Lease liabilities, non-current</t>
  </si>
  <si>
    <t>Convertible notes payable - long-term</t>
  </si>
  <si>
    <t>Notes payable - long-term, net of discount</t>
  </si>
  <si>
    <t>Total Liabilities</t>
  </si>
  <si>
    <t>STOCKHOLDERS' EQUITY :</t>
  </si>
  <si>
    <t>Preferred stock, $0.0001 par value; 10,000,000 shares authorized; no shares issued and outstanding</t>
  </si>
  <si>
    <t>Common stock, par value $0.0001, 100,000,000 shares authorized, 46,497,409 shares issued and outstanding at March 31, 2020; 45,273,924 issued and outstanding at June 30, 2019</t>
  </si>
  <si>
    <t>Additional paid-in capital</t>
  </si>
  <si>
    <t>Accumulated deficit</t>
  </si>
  <si>
    <t>Other comprehensive (loss) income</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Mar. 31, 2019</t>
  </si>
  <si>
    <t>Income Statement [Abstract]</t>
  </si>
  <si>
    <t>Revenues</t>
  </si>
  <si>
    <t>Cost of Goods Sold</t>
  </si>
  <si>
    <t>Gross profit (Loss)</t>
  </si>
  <si>
    <t>Operating Expenses</t>
  </si>
  <si>
    <t>General and administrative</t>
  </si>
  <si>
    <t>Research and development</t>
  </si>
  <si>
    <t>Depreciation and amortization</t>
  </si>
  <si>
    <t>Total Operating Expense</t>
  </si>
  <si>
    <t>LOSS FROM OPERATIONS</t>
  </si>
  <si>
    <t>Other Income (Expense)</t>
  </si>
  <si>
    <t>Change in fair value of contingent consideration</t>
  </si>
  <si>
    <t>Interest expense</t>
  </si>
  <si>
    <t>(Loss) gain on currency transactions</t>
  </si>
  <si>
    <t>Gain on settlement</t>
  </si>
  <si>
    <t>Interest and other income</t>
  </si>
  <si>
    <t>Total Other Income (Expense)</t>
  </si>
  <si>
    <t>Loss Before Income Taxes</t>
  </si>
  <si>
    <t>Income Tax Benefit</t>
  </si>
  <si>
    <t>NET LOSS</t>
  </si>
  <si>
    <t>BASIC AND DILUTED LOSS PER SHARE</t>
  </si>
  <si>
    <t>WEIGHTED AVERAGE NUMBER OF COMMON SHARES OUTSTANDING - BASIC AND DILUTED</t>
  </si>
  <si>
    <t>CONSOLIDATED STATEMENTS OF OTHER COMPREHENSIVE LOSS (UNAUDITED) - USD ($)</t>
  </si>
  <si>
    <t>Statement of Comprehensive Income [Abstract]</t>
  </si>
  <si>
    <t>Net Loss</t>
  </si>
  <si>
    <t>Foreign Currency Translation, Adjustments</t>
  </si>
  <si>
    <t>Other Comprehensive Loss</t>
  </si>
  <si>
    <t>CONDENSED CONSOLIDATED STATEMENTS OF SHAREHOLDERS' EQUITY (UNAUDITED) - USD ($)</t>
  </si>
  <si>
    <t>Common Stock</t>
  </si>
  <si>
    <t>Additional Paid-In Capital</t>
  </si>
  <si>
    <t>Accumulated Deficit</t>
  </si>
  <si>
    <t>Accumulated Other Comprehensive Income</t>
  </si>
  <si>
    <t>Total</t>
  </si>
  <si>
    <t>Beginning Balance, Value at Jun. 30, 2018</t>
  </si>
  <si>
    <t>Issuance of Shares, Value</t>
  </si>
  <si>
    <t>Stock-based compensation</t>
  </si>
  <si>
    <t>Currency Translations, Net of Taxes</t>
  </si>
  <si>
    <t>Ending Balance at Sep. 30, 2018</t>
  </si>
  <si>
    <t>Ending Balance at Mar. 31, 2019</t>
  </si>
  <si>
    <t>Beginning Balance, Value at Sep. 30, 2018</t>
  </si>
  <si>
    <t>Stock issued pursuant to warrants exercised, Value</t>
  </si>
  <si>
    <t>Contingent Share issued pursuant to Acquisition Agreement, Value</t>
  </si>
  <si>
    <t>Ending Balance at Dec. 31, 2018</t>
  </si>
  <si>
    <t>Beginning Balance, Value at Jun. 30, 2019</t>
  </si>
  <si>
    <t>Foreign currency translation adjustment</t>
  </si>
  <si>
    <t>Ending Balance at Sep. 30, 2019</t>
  </si>
  <si>
    <t>Ending Balance at Mar. 31, 2020</t>
  </si>
  <si>
    <t>Beginning Balance, Value at Sep. 30, 2019</t>
  </si>
  <si>
    <t>Shares issued for consulting services, Value</t>
  </si>
  <si>
    <t>Ending Balance at Dec. 31, 2019</t>
  </si>
  <si>
    <t>Shares issued in kind for prepaid interest on notes payable - long-term, Value</t>
  </si>
  <si>
    <t>Shares issued for fully vested RSU's, Value</t>
  </si>
  <si>
    <t>CONDENSED CONSOLIDATED STATEMENTS OF CASH FLOWS (UNAUDITED) - USD ($)</t>
  </si>
  <si>
    <t>CASH FLOWS FROM OPERATING ACTIVITIES:</t>
  </si>
  <si>
    <t>ADJUSTMENT TO RECONCILE NET LOSS TO NET CASH USED IN OPERATING ACTIVITIES:</t>
  </si>
  <si>
    <t>Change in contingent consideration liability</t>
  </si>
  <si>
    <t>Stock Based Compensation Expense</t>
  </si>
  <si>
    <t>Right of use asset</t>
  </si>
  <si>
    <t>Gain on settlement for non-trade payable</t>
  </si>
  <si>
    <t>CHANGES IN ASSETS AND LIABILITIES:</t>
  </si>
  <si>
    <t>Prepaid expenses/deposits</t>
  </si>
  <si>
    <t>Accounts payable</t>
  </si>
  <si>
    <t>Accounts payable-non-trade</t>
  </si>
  <si>
    <t>Accrued expenses</t>
  </si>
  <si>
    <t>Operating lease liabilities</t>
  </si>
  <si>
    <t>NET CASH USED IN OPERATINGACTIVITIES</t>
  </si>
  <si>
    <t>CASH FLOWS FROM INVESTING ACTIVITIES:</t>
  </si>
  <si>
    <t>Purchase of property and equipment</t>
  </si>
  <si>
    <t>NET CASH USED IN INVESTING ACTIVITIES</t>
  </si>
  <si>
    <t>CASH FLOWS FROM FINANCING ACTIVITIES:</t>
  </si>
  <si>
    <t>Proceeds from convertible notes payable - long-term</t>
  </si>
  <si>
    <t>Proceeds from notes payable - long-term</t>
  </si>
  <si>
    <t>Proceeds from exercise of warrants</t>
  </si>
  <si>
    <t>NET CASH PROVIDED BY FINANCING ACTIVITIES</t>
  </si>
  <si>
    <t>Loss on currency translation</t>
  </si>
  <si>
    <t>NET CHANGE IN CASH</t>
  </si>
  <si>
    <t>CASH, BEGINNING OF PERIOD</t>
  </si>
  <si>
    <t>CASH, END OF PERIOD</t>
  </si>
  <si>
    <t>Non-cash investing and financing activities:</t>
  </si>
  <si>
    <t>Contingent Shares issued in connection with Acquisition Agreement</t>
  </si>
  <si>
    <t>Compensation for the issuance of stock for consulting services</t>
  </si>
  <si>
    <t>Right of use assets obtained in exchange for operating lease liabilities upon adoption of Leases</t>
  </si>
  <si>
    <t>Discount on $5 million note payable related to prepaid interest paid in the form of shares issued</t>
  </si>
  <si>
    <t>Disposition of fully depreciated assets</t>
  </si>
  <si>
    <t>CONDENSED CONSOLIDATED STATEMENTS OF CASH FLOWS (Parenthetical)</t>
  </si>
  <si>
    <t>Mar. 31, 2020USD ($)</t>
  </si>
  <si>
    <t>Statement of Cash Flows [Abstract]</t>
  </si>
  <si>
    <t>Discount on note payable</t>
  </si>
  <si>
    <t>THE BUSINESS AND SUMMARY OF SIGNIFICANT ACCOUNTING POLICIES</t>
  </si>
  <si>
    <t>Accounting Policies [Abstract]</t>
  </si>
  <si>
    <t>NOTE
1 — THE BUSINESS AND SUMMARY OF SIGNIFICANT ACCOUNTING POLICIES
Business–
Acquisition
of Enochian Biopharma- On January 12, 2018, Enochian, DanDrit Acquisition Sub, Inc.,
(“Acquisition Sub”), Enochian Biopharma and Weird Science, LLC (“Weird Science”) entered into an agreement
to acquire Enochian Biopharma (the “Acquisition Agreement”), pursuant to which on February 16, 2018, Enochian Biopharma
became a wholly owned subsidiary of the Company (the “Acquisition”). As consideration for the Acquisition,
the stockholders of Enochian Biopharma received (i) 18,081,962 shares of Enochian Common Stock and (ii) the right to receive earn-out
shares of Common Stock (“Contingent Shares”) pro rata upon the exercise or conversion of warrants, which were outstanding
at closing. At March 31, 2020, 1,438,122 Contingent Shares remained unissued. Basis
of Presentation– Consolidation
Reclassification Functional
Currency / Foreign Currency Translation Recent
Adopted Accounting Pronouncements Leases (Topic 842), Targeted Improvements to Leases (Topic 842) Codification Improvements
to Leases (Topic 842) Codification Improvements to Leases (Topic 842) using the prospective transition
method allowed per ASU 2018-11, and applied the standard only to leases that existed on that date. Under the prospective transition
method, New
Accounting Pronouncements Not Yet Adopted In
August 2018, the FASB issued ASU 2018-13, Fair Value Measurement (Topic 820), Disclosure Framework - Changes to the Disclosure
Requirements for Fair Value Measurements. Other
recent accounting pronouncements issued by the FASB did not or are not believed by management to have a material impact on the
Company’s present or future financial statements. Accounting
Estimates Cash
and Cash Equivalents Property
and Equipment Intangible
Assets Indefinite
life intangible assets include license agreements and goodwill. The Company accounts for indefinite life intangible assets in
accordance with ASC 350, “Goodwill and Other Intangible Assets”. License agreement cost represents the fair value of
the license agreement on the date acquired and are tested annually for impairment at the end of each fiscal year. The fair value
analysis performed on the license agreements, and the fair value analysis performed on goodwill supported that both indefinite
life intangible assets are not impaired as of June 30, 2019 (See Note 4). Goodwill
We
test for goodwill impairment at the reporting unit level, which is one level below the operating segment level. Our detailed impairment
testing involves comparing the fair value of each reporting unit to its carrying value, including goodwill. Fair value reflects
the price a market participant would be willing to pay in a potential sale of the reporting unit and is based on discounted cash
flows or relative market-based approaches.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The
carrying value of goodwill at March 31, 2020, was $11,640,000. We do not believe there is a reasonable likelihood that there will
be a material change in the future estimates or assumptions we use to test for impairment losses on goodwill. However, if actual
results are not consistent with our estimates or assumptions, we may be exposed to an impairment charge that could be material.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 Leases-
Rent
expense for operating leases is recognized on a straight-line basis, unless the operating lease right of use assets have been
impaired, over the reasonably assured lease term based on the total lease payments and is included in operating expense in the
unaudited condensed consolidated statement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5). Research
and Development Expenses Income
Taxes Loss
Per Share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The
following table sets forth the liabilities at March 31, 2020,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In thousands)
March 31, Quoted Prices in Active Markets for Identical Assets Significant Other Observable Inputs Significant Unobservable Inputs
2020 (Level 1) (Level 2) (Level 3)
Contingent Consideration Liability $ 2,006,798 $ — $ — $ 2,006,798 The
roll forward of the contingent consideration liability is as follows:
Balance June 30, 2019 $ 5,667,000
Contingent shares issued pursuant to the Acquisition Agreement $ (2,210,000 )
Fair value adjustment, net $ (1,450,202 )
Balance March 31, 2020 $ 2,006,798 Stock
Options and Warrants Stock-Based
Compensation -</t>
  </si>
  <si>
    <t>REVISION OF FINANCIAL STATEMENTS</t>
  </si>
  <si>
    <t>Accounting Changes and Error Corrections [Abstract]</t>
  </si>
  <si>
    <t>REVISION OF 2018 FINANCIAL STATEMENTS</t>
  </si>
  <si>
    <t>NOTE
2 — REVISION OF 2018 FINANCIAL STATEMENTS The
Company discovered that it had incorrectly classified the intangible assets that were purchased as part of the acquisition of
Enochian Biopharma, Inc. as finite-lived (amortizable), rather than indefinite-lived intangible assets (not amortized). ASC 350-
Intangibles- Goodwill and Other The
Company has revised its previously issued consolidated financial statements for the year ended June 30, 2018 to correct the error
that occurred during that fiscal year. Management assessed the materiality of the error identified in accordance with ASC 250-10-S99-2,
Considering the Effects of Prior Year Misstatements when Quantifying Misstatements in Current Year Financial Statements and concluded
based on qualitative and quantitative considerations that the effect of the correction in the period in which the related misstatement
originated was not material. The
following table sets forth the impact on the lines impacted by the correction on the Company’s financial statements for the three
months ended March 31, 2019 in thousands.
For
the Three Months Ended March 31, 2019 Adjustments For the Three Months Ended
March 31,
(As Reported) (As Revised)
Statement of Operations:
Depreciation &amp; Amortization $ 1,979,701 $ (1,975,762 ) $ 3,939
Total Operating Expense $ 4,661,641 $ (1,975,762 ) $ 2,685,879
Loss Before Income Taxes $ (4,705,846 ) $ 1,975,762 $ (2,730,084 )
Net (loss) Income $ (4,705,846 ) $ 1,975,762 $ (2,730,084 )
Basic &amp; Diluted Loss per Share $ (0.13 ) $ 0.06 $ (0.07 )
Consolidated Statement of Other Comprehensive Income
Other Comprehensive Income $ (4,566,136 ) $ 1,696,342 $ (2,869,794 ) The
following table sets forth the impact on the lines impacted by the correction on the Company’s financial statements as of and
for the nine months ended March 31, 2019 in thousands.
For
the Nine Months Ended March 31, Adjustments For the Nine Months Ended March 31,
(As Reported) (As Revised)
Balance Sheet:
Definite life intangible assets, net $ 106,994 — $ 106,994
Indefinite life intangible assets $ 146,170,570 $ 8,653,430 $ 154,824,000
Total Assets $ 169,305,692 $ 8,653,430 $ 177,959,122
Statement of Operations:
Depreciation &amp; Amortization $ 5,834,817 $ (5,813,402 ) $ 21,415
Total Operating Expense $ 14,693,294 $ (5,813,402 ) $ 8,879,892
Loss Before Income Taxes $ (25,000,630 ) $ 5,813,402 $ (19,187,228 )
Net Income (Loss) $ (25,000,630 ) $ 5,813,402 $ (19,187,228 )
Basic &amp; Diluted Loss per Share $ (0.67 ) $ 0.15 $ (0.52 )
Consolidated Statement of Other Comprehensive Income
Other Comprehensive Income $ (25,007,487 ) $ 5,813,402 $ (19,194,085 )
Consolidated Statement of Changes to Shareholders’ Equity
Accumulated Deficit $ (62,596,019 ) $ 8,653,431 $ (53,942,588 )</t>
  </si>
  <si>
    <t>PROPERTY AND EQUIPMENT</t>
  </si>
  <si>
    <t>Property, Plant and Equipment [Abstract]</t>
  </si>
  <si>
    <t>NOTE
3 — PROPERTY AND EQUIPMENT
Useful Life March 31, 2020 June 30, 2019
Lab Equipment and Instruments 4-7 $ 524,079 $ 479,155
Leasehold Improvements 10 $ 224,629 194,778
Furniture Fixtures and Equipment 4-7 $ 171,975 $ 72,736
Total $ 920,683 $ 746,669
Less Accumulated Depreciation $ (127,011 ) $ (59,152 )
Net Property and Equipment $ 793,672 $ 687,517 During
the three months ended March 31, 2020, and 2019, respectively, the Company had depreciation expense of $35,764, and $3,939, respectively,
and for the nine months ended March 31, 2020 and 2019, respectively had depreciation expense of $78,912 and $21,415, respectively. The
Company disposed of assets valued at $0 and $231,174 in the nine months ended March 31, 2020 and 2019 respectively.</t>
  </si>
  <si>
    <t>DEFINITE-LIFE INTANGIBLE ASSETS</t>
  </si>
  <si>
    <t>Goodwill and Intangible Assets Disclosure [Abstract]</t>
  </si>
  <si>
    <t xml:space="preserve">NOTE
4 — DEFINITE-LIFE INTANGIBLE ASSETS During
February 2018, the Company acquired a License Agreement (as licensee) to the HIV therapy being developed as HV-01 which consists
of a perpetual, fully paid-up, royalty-free, sub-licensable, and sole and exclusive worldwide license to research, develop, use,
sell, have sold, make, have made, offer for sale, import and otherwise commercialize certain intellectual property in cellular
therapies for the prevention, treatment, and/or amelioration of and/or therapy for HIV in humans, and research and development
exclusively relating to HIV in humans (the “License”). At
March 31, 2020 and June 30, 2019, definite and indefinite-life intangible assets consisted of the following:
June 30, Effect of Currency March 31,
Useful Life 2019 Period Change Translation 2020
Definite Life Intangibles Assets
Patents 20 Years $ 302,371 — $ (9,347 ) $ 293,024
Less accumulated amortization (209,072 ) (11,052 ) 6,503 (213,621 )
Net Definite Life Intangible Assets $ 93,299 (11,052 ) $ 2,844 $ 79,403
Indefinite Life Intangible Assets
License Agreement $ 154,824,000 $ 154,824,000
Goodwill $ 11,640,000 $ 11,640,000
Total $ 166,464,000 $ 166,464,000
Total Indefinite Life Intangible Assets $ 166,464,000 $ 166,464,000
Year ending June 30,
2020 $ 3,788
2021 $ 15,154
2022 $ 15,154
2023 $ 15,154
Thereafter $ 30,153
Total $ 79,403 Impairment
– Following the fourth quarter of each year, management performs its annual test of impairment of intangible assets assessing
the qualitative factors and determines if it is more than likely than not that, the fair value of the asset is greater than or
equal to the carrying value of the asset. </t>
  </si>
  <si>
    <t>LEASES</t>
  </si>
  <si>
    <t>Leases [Abstract]</t>
  </si>
  <si>
    <t xml:space="preserve">NOTE
5 — LEASES Operating
Leases On
June 19, 2018, Enochian entered into a Lease Agreement for a term of ten years from September 1, 2018 with Century City Medical
Plaza Land Co., Inc., pursuant to which the Company agreed to lease approximately 2,453 rentable square feet. On February 20,
2019, Enochian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remainder of the first year to $23,186 per month for the tenth year. The Company
is entitled to $108,168 in contributions toward tenant improvements. The
Company identified and assessed the following significant assumptions in recognizing the right-of-use asset and corresponding
liabilities: Expected
lease term Incremental
borrowing rate Lease
and non-lease components For
the three and nine months ended March 31, 2020, lease expense charged to general and administrative expenses amounted to
$88,144 and $270,198, respectively. Below
are the lease commitments for the next 5 years and thereafter:
Year Ending June 30th Lease Expense
2020 $ 82,658
2021 $ 338,345
2022 $ 348,495
2023 $ 298,305
2024 $ 246,004
Thereafter $ 828,205
Less imputed interest (274,676 )
Total $ 1,867,336 Prior
to the adoption of ASC 842-Leases and for the three and nine months ended March 31, 2020, respectively, the Company recognized
rent expense on a straight-line basis over the lease period and recorded deferred rent expense for rent expense incurred but not
yet paid. The Company also recorded deferred rent attributable to cash incentives received under its lease agreements, which were
amortized to rent expense over the lease term. During the three and nine months ended March 31, 2019, the Company recognized total
rent expense of $62,368 and $236,991, respectively. Disclosures
related to periods prior to the adoption of the new lease standard: Under
ASC 840, approximate future minimum rental payments due under these leases as of March 31, 2020 would have been as follows:
Year Ending June 30
2020 $ 82,658
2021 $ 338,345
2022 $ 348,495
2023 $ 298,305
2024 $ 246,004
Thereafter $ 1,106,435
Total $ 2,420,242 </t>
  </si>
  <si>
    <t>NOTES PAYABLE</t>
  </si>
  <si>
    <t>Debt Disclosure [Abstract]</t>
  </si>
  <si>
    <t>NOTE
6 — NOTES PAYABLE Convertible Notes Payable On February 6, 2020, the
Company issued two Convertible Notes (the “Convertible Notes”) to an existing stockholder of the Company each with
a face value amount of $600,000, convertible into shares of the Company’s common stock, $0.0001 par value per share. The
outstanding principal amount of the Convertible Notes is due and payable on February 6, 2023. Interest on the Convertible Notes
commenced accruing on the date of issuance at six percent (6%) per annum, computed on the basis of twelve 30-day months, and is
compounded monthly on the final day of each calendar month based upon the Principal and all accrued and unpaid Interest outstanding
as of such compound date. The interest is payable in cash on a semi-annual basis. The
holder of the Convertible Notes has the right at any time prior to the date that is twelve months from issuance to convert
all or any part of the outstanding and unpaid Principal and all unpaid Interest into shares of the Company’s common
stock. The conversion price is equal to $12.00 per share of Common Stock. The Company evaluated the Convertible Notes in
accordance with ASC 470-20 and identified that they each contain an embedded conversion feature that shall not be bifurcated
from the host document (i.e., the Convertible Notes) as they are not deemed to be readily convertible into cash. All proceeds
received from the issuance have been recognized as a liability on the balance sheet. For the three and nine
months ended March 31, 2020, the Company recorded an interest payable and interest expense in the amount of $12,030, respectively.
These amounts are reflected in accrued expenses and general and administrative expenses on the face of the financial statements. Note Payable On March 30, 2020 (the
“Issuance Date”), the Company issued a Promissory Note in the principal amount of $5,000,000 (the “Note”)
to Paseco APS, a Danish limited company and an existing stockholder of the Company. The principal amount of the Note will be payable
on November 30, 2021 (the “Maturity Date”) and bears interest at a fixed rate of 6% per annum, computed based on the
number of days between the Issuance Date and the Maturity Date, which was prepaid by the Company in full on the Issuance Date through
the issuance of 188,485 shares of the Company’s common stock based on the closing market price on that date for a total value
of $501,370. The Company evaluated the Note and PIK interest in accordance with ASC 470- Debt Interest</t>
  </si>
  <si>
    <t>STOCKHOLDERS' EQUITY</t>
  </si>
  <si>
    <t>Stockholders' Equity Note [Abstract]</t>
  </si>
  <si>
    <t xml:space="preserve">NOTE
7 — STOCKHOLDERS’ EQUITY Preferred
Stock Common
Stock Voting
— Dividends
— Liquidation
Rights — Common
Stock Issuances — Acquisition
of Enochian Biopharma / Contingently issuable shares — Acquisition
of Enochian Denmark — Stock
Grants - Recognition
of Options The
Company recognizes compensation costs for stock option awards to employees and director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Enochian
Expected term (in years) 3-10
Volatility 65.06%-98.15%
Risk free interest rate 0.74%-3.23%
Dividend yield 0% The
Company recognized stock-based compensation expense (excluding other non-cash compensation expense) related to the options
of $(28,094) and $96,733 for the three months ended March 31, 2020 and 2019, respectively. During the three months ended March
31, 2020 there were cancellations of options for related to former employees and directors, which reduced the expense for the
quarter. Stock based compensation expense was $895,976 and $1,962,958 for the nine months ended March 31, 2020 and 2019, respectively.
At March 31, 2020, the Company had approximately $453,607 of unrecognized compensation cost related to non-vested options. Plan
Options On
February 6, 2014, the Board adopted the Company’s 2014 Equity Incentive Plan (the “Plan”), and the Company had reserved
1,206,000 shares of Common Stock for issuance in accordance with the terms of the Plan. On
October 30, 2019, the Board approved and on October 31, 2019, the Company’s shareholders adopted the Enochian’s 2019 Equity Incentive
Plan (the “2019 Plan”), which replaced the 2014 Plan. The 2019 Plan authorized options to be awarded to not exceed the
sum of (1) 6,000,000 new shares, and (2) the number of shares available for the grant of awards as of the effective date under
the 2014 Plan that, after the effective date of the 2019 Plan, expires, or is terminated, surrendered, or forfeited for any reason
without issuance of shares. The remaining shares available for grant related to the 2014 Plan was of 655,769 as of the effective
date, this amount along with the new 6,000,000 shares totals 6,655,769 shares available to grant immediately after the effective
date of the 2019 Plan. Pursuant
to the 2019 Plan, on December 27, 2019, the Company granted options of 21,999 to employees with a three-year vesting period.
Additionally, pursuant to the 2019 Plan, during the three months and nine months ended March 31, 2020, the Company granted
options of 92,576 and 123,826, respectively to the Board of Directors with a one-year vesting period. Options will be
exercisable at the market price of the Company’s common stock on the date of the grant. To date the Company has granted
options under the Plan (“Plan Options”) to purchase 726,055 shares of Common Stock. A
summary of the status of the Plan Options and Grant Warrants outstanding at March 31, 2020 is presented below:
Options Outstanding Options Exercisable
Exercise Prices Number Outstanding Weighted Average Remaining Contractual Life (years) Weighted Average Exercise Price Number Exercisable Weighted Average Remaining Contractual Life (years) Weighted Average Exercise Price
$ 2.69 55,762 0.91 $ 2.69 — — $ —
$ 3.26 23,006 0.09 $ 3.26 — — $ —
$ 3.95 5,063 8.34 $ 3.95 5,063 8.34 $ 3.95
$ 4.63 10,000 9.40 $ 4.63 10,000 9.64 $ 4.63
$ 4.80 53,249 9.75 $ 4.80 — — $ —
$ 4.85 4,124 9.4 $ 4.85 — — $ —
$ 4.90 9,183 9.36 $ 4.90 3,346 9.40 $ 4.90
$ 5.00 6,000 9.40 $ 5.00 — — $ —
$ 5.74 15,679 8.47 $ 5.74 15,679 8.47 $ 5.74
$ 5.80 7,759 8.53 $ 5.80 7,759 8.53 $ 5.80
$ 6.15 60,000 9.19 $ 6.15 20,000 9.19 $ 6.15
$ 6.25 24,001 8.94 $ 6.25 24,001 8.94 $ 6.25
$ 6.50 300,000 8.65 $ 6.50 300,000 8.65 $ 6.50
$ 6.95 4,317 9.03 $ 6.95 — — $ —
$ 7.10 10,563 8.92 $ 7.10 10,563 8.92 $ 7.10
$ 8.00 69,235 8.07 $ 8.00 54,504 8.11 8.00
Total $ — 657,941 8.92 $ 5.93 450,915 8.64 $ 6.55 A
summary of the status of the Plan Options at March 31, 2020 and changes since July 1, 2019 are presented below:
Weighted Average Average Weighted Average
Shares Exercise Price Remaining Life Intrinsic Value
Outstanding at beginning of period 1,001,761 4.30 4.96 $ 1,252,785
Granted 179,295 4.02 10.0 -
Exercised (500,000 ) - - -
Forfeited - 2.00 - -
Expired (23,115 ) 4.63 - -
Outstanding at end of period 657,941 5.93 8.92 $ 17,286
Vested and expected to vest 450,915 6.55 8.64 -
Exercisable end of period 450,915 6.55 8.64 $ - At
March 31, 2020, the Company has 450,915 exercisable Plan Options. The total intrinsic value of options at March 31, 2020 was $17,286.
Intrinsic value is measured using the fair market value at the date of exercise (for shares exercised) at March 31, 2020
(for outstanding options), less the applicable exercise price. Common
Stock Purchase Warrants A
summary of the shares of Common Stock, which can be purchased related to the underlying the warrants outstanding for the nine-
month period at March 31, 2020, is presented below:
Weighted Average Weighted Average
Shares Exercise Remaining Life
Outstanding at beginning of period 1,438,122 $ 1.42 -
Granted - - -
Exercised - - -
Cancelled/Expired - - -
Outstanding at end of period 1,438,122 $ 1.42 2.24
Exercisable end of period 1,438,122 $ 1.42 2.24
Equivalent Shares Underlying Warrants Outstanding Equivalent Shares Exercisable
Exercise Prices Equivalent Shares Weight Average Remaining Contractual Life (years) Weight Average Exercise Price Number Exercisable Weighted Average Exercise Price
$ 1.30 1,413,122 2.27 $ 1.30 1,413,122 $ 1.30
$ 8.00 25,000 0.87 $ 8.00 25,000 $ 8.00
Total 1,438,122 2.24 $ 1.42 1,438,122 $ 1.42 The
exercise price of certain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Restricted
Stock Units (RSUs) On
December 27, 2019, the Company granted 30,000 restricted stock units vesting immediately for consulting services valued at $144,000. On
January 9, 2020, the Company issued 5,000 shares of Common Stock related to restricted share units that vested on January 7, 2020.
The RSUs were fully expensed at date of issuance. A
summary of the status of Restricted Stock Units outstanding at March 31, 2020 is presented below:
Weighted
Average Weighted
Average Weighted
Average
Shares Issuance Remaining
Life Intrinsic
Outstanding
at beginning of period 15,000 $ 6.15 1.27 $ —
Granted 30,000 $ 4.80 — $ —
Exercised (35,000 ) $ 4.99 — $
Cancelled/Expired — $ — — $ —
Outstanding
at end of period 10,000 $ 6.15 1.27 $ —
Exercisable
end of period — $ — — $ —
Restricted Stock Units Outstanding
Grant Price Stock Units Weight Average Remaining Contractual Life (years) Weight Average Issuance Price
6.15 10,000 1.27 $ 6.15
Total 10,000 1.27 $ 6.15 </t>
  </si>
  <si>
    <t>COMMITMENTS AND CONTINGENCIES</t>
  </si>
  <si>
    <t>Commitments and Contingencies Disclosure [Abstract]</t>
  </si>
  <si>
    <t xml:space="preserve">NOTE
8 — COMMITMENTS AND CONTINGENCIES Consulting
Agreements On July 9, 2018, the Company
entered into a consulting agreement with G-Tech Bio, LLC, a California limited liability company (“G-Tech”) to assist
the Company with the development of the gene therapy and cell therapy modalities for the prevention, treatment, amelioration of
HIV in humans, and with the development of a genetically enhanced Dendritic Cell for use as a wide spectrum platform for various
diseases (including but not limited to cancers and infectious diseases) (the “ G-Tech Agreement On January 31, 2020, the
Company entered into a Statement of Work &amp; License Agreement (the “HBV License Agreement”) by and among the Company,
G Tech, and G Health Research Foundation, a not for profit entity organized under the laws of California doing business as Seraph
Research Institute (“SRI”), whereby the Company acquired a perpetual, sublicensable, exclusive license (the “HBV
License”) for a treatment under development (the “Treatment”) aimed to treat Hepatitis B Virus (HBV) infections
in accordance with its agreement in principle with G-Tech and SRI announced by the Company on November 25, 2019. The HBV License Agreement
states that in consideration for the HBV License, the Company shall provide cash funding for research costs and equipment and certain
other in-kind funding related to the Treatment over a 24 month period, and provides for an up-front payment of $1.2 million within
7 days of January 31, 2020, along with additional payments upon the occurrence of certain benchmarks in the development of the
technology set forth in the HBV License Agreement, in each case subject to the terms of the HBV License Agreement. Additionally,
the HBV License Agreement provides for cooperation related to the development of intellectual property related to the Treatment
and for a 2% royalty to G Tech on any net sales that may occur under the HBV License. On February 6, 2020, the Company paid the
$1.2 million aforementioned. The cash funding for research
costs and equipment pursuant to the HBV License Agreement consist of monthly payments amounting to $144,500 that cover scientific
staffing resources to complete the project as well as periodic payments for materials and equipment needed to complete the project.
During the three and nine months ended March 31, 2020, the Company paid $289,000 for scientific staffing resources and $300,000
for materials. The HBV License Agreement
contains customary representations, warranties and covenants of the parties with respect to the development of the Treatment and
the HBV License. G Tech and SRI are each controlled by certain members of Weird Science, LLC, a shareholder of the Company. Shares held for non-consenting
shareholders – Employment and Service
Agreements - Contingencies </t>
  </si>
  <si>
    <t>RELATED PARTY TRANSACTIONS</t>
  </si>
  <si>
    <t>Related Party Transactions [Abstract]</t>
  </si>
  <si>
    <t>NOTE
9 — RELATED PARTY TRANSACTIONS Consulting
Agreements – On July 9, 2018, the Company
entered into the G-Tech Agreement. G-Tech was entitled to consulting fees for 20 months, with a monthly consulting fee of not greater
than $130,000 per month. Upon the completion of the 20 months, the monthly consulting fee of $25,000 continued for scientific and
consulting and knowledge transfer on existing HIV experiments, and will continue until the services are no longer rendered or the
agreement is terminated. Certain members of Weird Science control G-Tech. For the three and nine months ended March 31, 2020, $300,000
and $1,050,000, respectively, was charged to research and development expenses in our Condensed Consolidated Statements of Operations. On January 31, 2020, the
Company entered into the HBV License Agreement by and among the Company, G Tech and SRI, whereby the Company acquired the HBV License
for the Treatment. The HBV License Agreement
states that in consideration for the HBV License, the Company shall provide cash funding for research costs and equipment and certain
other in-kind funding related to the Treatment over a 24 month period, and provides for an up-front payment of $1.2 million within
7 days of January 31, 2020, along with additional payments upon the occurrence of certain benchmarks in the development of the
technology set forth in the HBV License Agreement, in each case subject to the terms of the HBV License Agreement. Additionally,
the HBV License Agreement provides for cooperation related to the development of intellectual property related to the Treatment
and for a 2% royalty to G Tech on any net sales that may occur under the HBV License. On February 6, 2020, the Company paid the
$1.2 million aforementioned. The cash funding for research
costs and equipment pursuant to the HBV License Agreement consist of monthly payments amounting to $144,500 that cover scientific
staffing resources to complete the project as well as periodic payments for materials and equipment needed to complete the project.
During the three and nine months ended March 31, 2020, the Company paid $289,000 for scientific staffing resources and $300,000
for materials. The HBV License Agreement
contains customary representations, warranties and covenants of the parties with respect to the development of the Treatment and
the HBV License. G Tech and SRI are each controlled by certain members of Weird Science, LLC, a shareholder of the Company.</t>
  </si>
  <si>
    <t>SUBSEQUENT EVENTS</t>
  </si>
  <si>
    <t>Subsequent Events [Abstract]</t>
  </si>
  <si>
    <t>SUBSEQUENT EVENT</t>
  </si>
  <si>
    <t>NOTE
10 — SUBSEQUENT EVENTS COVID-19 During
March 2020, a global pandemic was declared by the World Health Organization related to the rapidly growing outbreak of a novel
strain of coronavirus (COVID-19). The pandemic has significantly affected the economic conditions in the U.S., accelerating during
the first half of March. A number of states, counties and municipalities issued orders requiring persons who were not engaged
in essential activities and businesses to remain at home. On March 27, 2020, the US enacted the Coronavirus Aid, Relief and Economic
Security Aid (“CARES Act”) to help stimulate an economic recovery; however, there are no reliable estimates of how long
the pandemic will last or how many people are likely to be affected by it. No one knows what over-all effects the COVID-19 pandemic
will have on economic conditions during the remainder of 2020. Our
senior management team is monitoring COVID-19’s impact on a daily basis and will continue to adjust our operations as necessary.
However, the impact of this event on the Company’s results of operations, financial position, and liquidity or capital resources
cannot be reasonably estimated at this time. Paycheck
Protection Program Promissory Note On
April 16, 2020, the Company entered into a Paycheck Protection Program Promissory Note (the “PPP Note”) in the principal
amount of $272,700 (the “PPP Loan”) from City National Bank (the “PPP Loan Lender”). The PPP Loan was obtained
pursuant to the Paycheck Protection Program (the “PPP”) of the Coronavirus Aid, Relief, and Economic Security Act (the
“CARES Act”) administered by the U.S. Small Business Administration (“SBA”). The PPP Loan was disbursed by
the PPP Loan Lender to the Company on April 20, 2020 (the “Disbursement Date”), and will mature two years from the Disbursement
Date. The PPP Loan bears an interest at 1.00% per annum and is payable monthly commencing seven months from the Disbursement Date.
The PPP Loan may be prepaid at any time prior to maturity with no prepayment penalties. Funds from the PPP Loan may only be used
by the Company for payroll costs, costs for continuing group healthcare benefits, mortgage interest payments, rent, utility and
interest on any other debt obligations that were incurred before February 15, 2020. Because
the U.S. government subsequently changed its position and guidelines related to the PPP Loans, the
Company repaid the loan before May 7, 2020. In
accordance with ASC 855-10, Company management reviewed all material events through the date of this report.</t>
  </si>
  <si>
    <t>THE BUSINESS AND SUMMARY OF SIGNIFICANT ACCOUNTING POLICIES (Policies)</t>
  </si>
  <si>
    <t>Business</t>
  </si>
  <si>
    <t>Business–</t>
  </si>
  <si>
    <t>Acquisition of Enochian Biopharma</t>
  </si>
  <si>
    <t>Acquisition
of Enochian Biopharma- On January 12, 2018, Enochian, DanDrit Acquisition Sub, Inc.,
(“Acquisition Sub”), Enochian Biopharma and Weird Science, LLC (“Weird Science”) entered into an agreement
to acquire Enochian Biopharma (the “Acquisition Agreement”), pursuant to which on February 16, 2018, Enochian Biopharma
became a wholly owned subsidiary of the Company (the “Acquisition”). As consideration for the Acquisition,
the stockholders of Enochian Biopharma received (i) 18,081,962 shares of Enochian Common Stock and (ii) the right to receive earn-out
shares of Common Stock (“Contingent Shares”) pro rata upon the exercise or conversion of warrants, which were outstanding
at closing. At March 31, 2020, 1,438,122 Contingent Shares remained unissued.</t>
  </si>
  <si>
    <t>Basis of Presentation</t>
  </si>
  <si>
    <t xml:space="preserve">Basis
of Presentation– </t>
  </si>
  <si>
    <t>Consolidation</t>
  </si>
  <si>
    <t>Reclassification</t>
  </si>
  <si>
    <t>Functional Currency / Foreign Currency Translation</t>
  </si>
  <si>
    <t xml:space="preserve">Functional
Currency / Foreign Currency Translation </t>
  </si>
  <si>
    <t>Recent Accounting Pronouncements</t>
  </si>
  <si>
    <t>Recent
Adopted Accounting Pronouncements Leases (Topic 842), Targeted Improvements to Leases (Topic 842) Codification Improvements
to Leases (Topic 842) Codification Improvements to Leases (Topic 842) using the prospective transition
method allowed per ASU 2018-11, and applied the standard only to leases that existed on that date. Under the prospective transition
method,</t>
  </si>
  <si>
    <t>New Accounting Pronouncements Not Yet Adopted</t>
  </si>
  <si>
    <t>New
Accounting Pronouncements Not Yet Adopted In
August 2018, the FASB issued ASU 2018-13, Fair Value Measurement (Topic 820), Disclosure Framework - Changes to the Disclosure
Requirements for Fair Value Measurements. Other
recent accounting pronouncements issued by the FASB did not or are not believed by management to have a material impact on the
Company’s present or future financial statements.</t>
  </si>
  <si>
    <t>Accounting Estimates</t>
  </si>
  <si>
    <t xml:space="preserve">Accounting
Estimates </t>
  </si>
  <si>
    <t>Cash and Cash Equivalents</t>
  </si>
  <si>
    <t xml:space="preserve">Cash
and Cash Equivalents </t>
  </si>
  <si>
    <t>Property and Equipment</t>
  </si>
  <si>
    <t xml:space="preserve">Property
and Equipment </t>
  </si>
  <si>
    <t>Intangible Assets</t>
  </si>
  <si>
    <t>Intangible
Assets Indefinite
life intangible assets include license agreements and goodwill. The Company accounts for indefinite life intangible assets in
accordance with ASC 350, “Goodwill and Other Intangible Assets”. License agreement cost represents the fair value
of the license agreement on the date acquired and are tested annually for impairment at the end of each fiscal year. The fair
value analysis performed on the license agreements, and the fair value analysis performed on goodwill supported that both indefinite
life intangible assets are not impaired as of June 30, 2019 (See Note 4).</t>
  </si>
  <si>
    <t>Goodwill
We
test for goodwill impairment at the reporting unit level, which is one level below the operating segment level. Our detailed impairment
testing involves comparing the fair value of each reporting unit to its carrying value, including goodwill. Fair value reflects
the price a market participant would be willing to pay in a potential sale of the reporting unit and is based on discounted cash
flows or relative market-based approaches.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The
carrying value of goodwill at March 31, 2020, was $11,640,000. We do not believe there is a reasonable likelihood that there will
be a material change in the future estimates or assumptions we use to test for impairment losses on goodwill. However, if actual
results are not consistent with our estimates or assumptions, we may be exposed to an impairment charge that could be material.</t>
  </si>
  <si>
    <t>Impairment of Long-Lived Assets</t>
  </si>
  <si>
    <t>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si>
  <si>
    <t>Leases</t>
  </si>
  <si>
    <t>Leases-
Rent
expense for operating leases is recognized on a straight-line basis, unless the operating lease right of use assets have been
impaired, over the reasonably assured lease term based on the total lease payments and is included in operating expense in the
unaudited condensed consolidated statement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5).</t>
  </si>
  <si>
    <t>Research and Development Expenses</t>
  </si>
  <si>
    <t xml:space="preserve">Research
and Development Expenses </t>
  </si>
  <si>
    <t>Income Taxes</t>
  </si>
  <si>
    <t xml:space="preserve">Income
Taxes </t>
  </si>
  <si>
    <t>Loss Per Share</t>
  </si>
  <si>
    <t xml:space="preserve">Loss
Per Share </t>
  </si>
  <si>
    <t>Fair Value of Financial Instruments</t>
  </si>
  <si>
    <t xml:space="preserve">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The
following table sets forth the liabilities at March 31, 2020,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In thousands)
March 31, Quoted Prices in Active Markets for Identical Assets Significant Other Observable Inputs Significant Unobservable Inputs
2020 (Level 1) (Level 2) (Level 3)
Contingent Consideration Liability $ 2,006,798 $ — $ — $ 2,006,798 The
roll forward of the contingent consideration liability is as follows:
Balance June 30, 2019 $ 5,667,000
Contingent shares issued pursuant to the Acquisition Agreement $ (2,210,000 )
Fair value adjustment, net $ (1,450,202 )
Balance March 31, 2020 $ 2,006,798 </t>
  </si>
  <si>
    <t>Stock Options and Warrants</t>
  </si>
  <si>
    <t>Stock
Options and Warrants</t>
  </si>
  <si>
    <t>Stock-Based Compensation</t>
  </si>
  <si>
    <t>Stock-Based
Compensation -</t>
  </si>
  <si>
    <t>THE BUSINESS AND SUMMARY OF SIGNIFICANT ACCOUNTING POLICIES (Tables)</t>
  </si>
  <si>
    <t>Summary of significant to the fair value measurement</t>
  </si>
  <si>
    <t xml:space="preserve">The
following table sets forth the liabilities at March 31, 2020,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In thousands)
March 31, Quoted Prices in Active Markets for Identical Assets Significant Other Observable Inputs Significant Unobservable Inputs
2020 (Level 1) (Level 2) (Level 3)
Contingent Consideration Liability $ 2,006,798 $ — $ — $ 2,006,798 The
roll forward of the contingent consideration liability is as follows:
Balance June 30, 2019 $ 5,667,000
Contingent shares issued pursuant to the Acquisition Agreement $ (2,210,000 )
Fair value adjustment, net $ (1,450,202 )
Balance March 31, 2020 $ 2,006,798 </t>
  </si>
  <si>
    <t>REVISION OF FINANCIAL STATEMENTS (Tables)</t>
  </si>
  <si>
    <t>Schedule of Error Corrections</t>
  </si>
  <si>
    <t>The
following table sets forth the impact on the lines impacted by the correction on the Company’s financial statements for the three
months ended March 31, 2019 in thousands.
For
the Three Months Ended March 31, 2019 Adjustments For the Three Months Ended
March 31,
(As Reported) (As Revised)
Statement of Operations:
Depreciation &amp; Amortization $ 1,979,701 $ (1,975,762 ) $ 3,939
Total Operating Expense $ 4,661,641 $ (1,975,762 ) $ 2,685,879
Loss Before Income Taxes $ (4,705,846 ) $ 1,975,762 $ (2,730,084 )
Net (loss) Income $ (4,705,846 ) $ 1,975,762 $ (2,730,084 )
Basic &amp; Diluted Loss per Share $ (0.13 ) $ 0.06 $ (0.07 )
Consolidated Statement of Other Comprehensive Income
Other Comprehensive Income $ (4,566,136 ) $ 1,696,342 $ (2,869,794 ) The
following table sets forth the impact on the lines impacted by the correction on the Company’s financial statements as of and
for the nine months ended March 31, 2019 in thousands.
For
the Nine Months Ended March 31, Adjustments For the Nine Months Ended March 31,
(As Reported) (As Revised)
Balance Sheet:
Definite life intangible assets, net $ 106,994 — $ 106,994
Indefinite life intangible assets $ 146,170,570 $ 8,653,430 $ 154,824,000
Total Assets $ 169,305,692 $ 8,653,430 $ 177,959,122
Statement of Operations:
Depreciation &amp; Amortization $ 5,834,817 $ (5,813,402 ) $ 21,415
Total Operating Expense $ 14,693,294 $ (5,813,402 ) $ 8,879,892
Loss Before Income Taxes $ (25,000,630 ) $ 5,813,402 $ (19,187,228 )
Net Income (Loss) $ (25,000,630 ) $ 5,813,402 $ (19,187,228 )
Basic &amp; Diluted Loss per Share $ (0.67 ) $ 0.15 $ (0.52 )
Consolidated Statement of Other Comprehensive Income
Other Comprehensive Income $ (25,007,487 ) $ 5,813,402 $ (19,194,085 )
Consolidated Statement of Changes to Shareholders’ Equity
Accumulated Deficit $ (62,596,019 ) $ 8,653,431 $ (53,942,588 )</t>
  </si>
  <si>
    <t>PROPERTY AND EQUIPMENT (Tables)</t>
  </si>
  <si>
    <t>Summary of property and equipment</t>
  </si>
  <si>
    <t xml:space="preserve"> Useful Life March 31, 2020 June 30, 2019
Lab Equipment and Instruments 4-7 $ 524,079 $ 479,155
Leasehold Improvements 10 $ 224,629 194,778
Furniture Fixtures and Equipment 4-7 $ 171,975 $ 72,736
Total $ 920,683 $ 746,669
Less Accumulated Depreciation $ (127,011 ) $ (59,152 )
Net Property and Equipment $ 793,672 $ 687,517 </t>
  </si>
  <si>
    <t>DEFINITE-LIFE INTANGIBLE ASSETS (Tables)</t>
  </si>
  <si>
    <t>Schedule of life intangible assets</t>
  </si>
  <si>
    <t xml:space="preserve">At
March 31, 2020 and June 30, 2019, definite and indefinite-life intangible assets consisted of the following:
June 30, Effect of Currency March 31,
Useful Life 2019 Period Change Translation 2020
Definite Life Intangibles Assets
Patents 20 Years $ 302,371 — $ (9,347 ) $ 293,024
Less accumulated amortization (209,072 ) (11,052 ) 6,503 (213,621 )
Net Definite Life Intangible Assets $ 93,299 (11,052 ) $ 2,844 $ 79,403
Indefinite Life Intangible Assets
License Agreement $ 154,824,000 $ 154,824,000
Goodwill $ 11,640,000 $ 11,640,000
Total $ 166,464,000 $ 166,464,000
Total Indefinite Life Intangible Assets $ 166,464,000 $ 166,464,000 </t>
  </si>
  <si>
    <t>Schedule of expected future amortization expense</t>
  </si>
  <si>
    <t xml:space="preserve">Year ending June 30,
2020 $ 3,788
2021 $ 15,154
2022 $ 15,154
2023 $ 15,154
Thereafter $ 30,153
Total $ 79,403 </t>
  </si>
  <si>
    <t>LEASES (Tables)</t>
  </si>
  <si>
    <t>Lease commitments</t>
  </si>
  <si>
    <t xml:space="preserve">Below
are the lease commitments for the next 5 years and thereafter:
Year Ending June 30th Lease Expense
2020 $ 82,658
2021 $ 338,345
2022 $ 348,495
2023 $ 298,305
2024 $ 246,004
Thereafter $ 828,205
Less imputed interest (274,676 )
Total $ 1,867,336 Under
ASC 840, approximate future minimum rental payments due under these leases as of March 31, 2020 would have been as follows:
Year Ending June 30
2020 $ 82,658
2021 $ 338,345
2022 $ 348,495
2023 $ 298,305
2024 $ 246,004
Thereafter $ 1,106,435
Total $ 2,420,242 </t>
  </si>
  <si>
    <t>STOCKHOLDERS' EQUITY (Tables)</t>
  </si>
  <si>
    <t>Summary of weighted-average assumptions used to estimate the fair values of the stock options granted</t>
  </si>
  <si>
    <t>The weighted-average
assumptions used to estimate the fair values of the stock options granted using the Black-Scholes option-pricing model are as
follows:
Enochian
Expected term (in years) 3-10
Volatility 65.06%-98.15%
Risk free interest rate 0.74%-3.23%
Dividend yield 0%</t>
  </si>
  <si>
    <t>Summary of stock options outstanding</t>
  </si>
  <si>
    <t xml:space="preserve">A
summary of the status of the Plan Options and Grant Warrants outstanding at March 31, 2020 is presented below:
Options Outstanding Options Exercisable
Exercise Prices Number Outstanding Weighted Average Remaining Contractual Life (years) Weighted Average Exercise Price Number Exercisable Weighted Average Remaining Contractual Life (years) Weighted Average Exercise Price
$ 2.69 55,762 0.91 $ 2.69 — — $ —
$ 3.26 23,006 0.09 $ 3.26 — — $ —
$ 3.95 5,063 8.34 $ 3.95 5,063 8.34 $ 3.95
$ 4.63 10,000 9.40 $ 4.63 10,000 9.64 $ 4.63
$ 4.80 53,249 9.75 $ 4.80 — — $ —
$ 4.85 4,124 9.4 $ 4.85 — — $ —
$ 4.90 9,183 9.36 $ 4.90 3,346 9.40 $ 4.90
$ 5.00 6,000 9.40 $ 5.00 — — $ —
$ 5.74 15,679 8.47 $ 5.74 15,679 8.47 $ 5.74
$ 5.80 7,759 8.53 $ 5.80 7,759 8.53 $ 5.80
$ 6.15 60,000 9.19 $ 6.15 20,000 9.19 $ 6.15
$ 6.25 24,001 8.94 $ 6.25 24,001 8.94 $ 6.25
$ 6.50 300,000 8.65 $ 6.50 300,000 8.65 $ 6.50
$ 6.95 4,317 9.03 $ 6.95 — — $ —
$ 7.10 10,563 8.92 $ 7.10 10,563 8.92 $ 7.10
$ 8.00 69,235 8.07 $ 8.00 54,504 8.11 8.00
Total $ — 657,941 8.92 $ 5.93 450,915 8.64 $ 6.55 </t>
  </si>
  <si>
    <t>Summary of stock option activity</t>
  </si>
  <si>
    <t xml:space="preserve">A
summary of the status of the Plan Options at March 31, 2020 and changes since July 1, 2019 are presented below:
Weighted Average Average Weighted Average
Shares Exercise Price Remaining Life Intrinsic Value
Outstanding at beginning of period 1,001,761 4.30 4.96 $ 1,252,785
Granted 179,295 4.02 10.0 -
Exercised (500,000 ) - - -
Forfeited - 2.00 - -
Expired (23,115 ) 4.63 - -
Outstanding at end of period 657,941 5.93 8.92 $ 17,286
Vested and expected to vest 450,915 6.55 8.64 -
Exercisable end of period 450,915 6.55 8.64 $ - </t>
  </si>
  <si>
    <t>Summary of common stock purchase warrants outstanding</t>
  </si>
  <si>
    <t xml:space="preserve">A
summary of the shares of Common Stock, which can be purchased related to the underlying the warrants outstanding for the nine-
month period at March 31, 2020, is presented below:
Weighted Average Weighted Average
Shares Exercise Remaining Life
Outstanding at beginning of period 1,438,122 $ 1.42 -
Granted - - -
Exercised - - -
Cancelled/Expired - - -
Outstanding at end of period 1,438,122 $ 1.42 2.24
Exercisable end of period 1,438,122 $ 1.42 2.24 </t>
  </si>
  <si>
    <t>Summary of common stock purchase warrants</t>
  </si>
  <si>
    <t xml:space="preserve"> Equivalent Shares Underlying Warrants Outstanding Equivalent Shares Exercisable
Exercise Prices Equivalent Shares Weight Average Remaining Contractual Life (years) Weight Average Exercise Price Number Exercisable Weighted Average Exercise Price
$ 1.30 1,413,122 2.27 $ 1.30 1,413,122 $ 1.30
$ 8.00 25,000 0.87 $ 8.00 25,000 $ 8.00
Total 1,438,122 2.24 $ 1.42 1,438,122 $ 1.42 </t>
  </si>
  <si>
    <t>Summary of restricted stock units outstanding</t>
  </si>
  <si>
    <t xml:space="preserve">A
summary of the status of Restricted Stock Units outstanding at March 31, 2020 is presented below:
Weighted
Average Weighted
Average Weighted
Average
Shares Issuance Remaining
Life Intrinsic
Outstanding
at beginning of period 15,000 $ 6.15 1.27 $ —
Granted 30,000 $ 4.80 — $ —
Exercised (35,000 ) $ 4.99 — $
Cancelled/Expired — $ — — $ —
Outstanding
at end of period 10,000 $ 6.15 1.27 $ —
Exercisable
end of period — $ — — $ — </t>
  </si>
  <si>
    <t>Summary of restricted stock units activity</t>
  </si>
  <si>
    <t xml:space="preserve">Restricted Stock Units Outstanding
Grant Price Stock Units Weight Average Remaining Contractual Life (years) Weight Average Issuance Price
6.15 10,000 1.27 $ 6.15
Total 10,000 1.27 $ 6.15 </t>
  </si>
  <si>
    <t>THE BUSINESS AND SUMMARY OF SIGNIFICANT ACCOUNTING POLICIES (Details)</t>
  </si>
  <si>
    <t>Contingent Consideration Liability</t>
  </si>
  <si>
    <t>Fair Value, Inputs, Level 1 [Member]</t>
  </si>
  <si>
    <t>Fair Value, Inputs, Level 2 [Member]</t>
  </si>
  <si>
    <t>Fair Value, Inputs, Level 3 [Member]</t>
  </si>
  <si>
    <t>THE BUSINESS AND SUMMARY OF SIGNIFICANT ACCOUNTING POLICIES (Details 1)</t>
  </si>
  <si>
    <t>Balance at beginning</t>
  </si>
  <si>
    <t>Contingent Shares issued pursuant to the Acquisition Agreement</t>
  </si>
  <si>
    <t>Fair value adjustment</t>
  </si>
  <si>
    <t>Balance at end</t>
  </si>
  <si>
    <t>THE BUSINESS AND SUMMARY OF SIGNIFICANT ACCOUNTING POLICIES (Details Narrative) - USD ($)</t>
  </si>
  <si>
    <t>Feb. 16, 2018</t>
  </si>
  <si>
    <t>Jul. 02, 2019</t>
  </si>
  <si>
    <t>Cash held in financial institutions</t>
  </si>
  <si>
    <t>Property plant and equipment estimated useful lives, Description</t>
  </si>
  <si>
    <t>Depreciation is computed for financial statement purposes on a straight-line basis over the estimated useful lives of the assets, which range from four to ten years (See Note 3).</t>
  </si>
  <si>
    <t>Research and development expense</t>
  </si>
  <si>
    <t>Potential dilutive shares</t>
  </si>
  <si>
    <t>Operating lease right - of - use assets</t>
  </si>
  <si>
    <t>Stock based compensation expense</t>
  </si>
  <si>
    <t>Patents [Member]</t>
  </si>
  <si>
    <t>Amortized the patents on a straight line basis over the estimated useful life</t>
  </si>
  <si>
    <t>20 years</t>
  </si>
  <si>
    <t>Agreement and Plan of Merger (the "Acquisition Agreement") [Member] | Enochian Biopharma Inc. and Weird Science LLC [Member]</t>
  </si>
  <si>
    <t>Shares issued on business combination</t>
  </si>
  <si>
    <t>General and Administrative Expense [Member]</t>
  </si>
  <si>
    <t>Consulting Expenses</t>
  </si>
  <si>
    <t>REVISION OF FINANCIAL STATEMENTS (Details) - USD ($)</t>
  </si>
  <si>
    <t>Dec. 31, 2019</t>
  </si>
  <si>
    <t>Sep. 30, 2019</t>
  </si>
  <si>
    <t>Dec. 31, 2018</t>
  </si>
  <si>
    <t>Sep. 30, 2018</t>
  </si>
  <si>
    <t>Total Assets</t>
  </si>
  <si>
    <t>Depreciation &amp; Amortization</t>
  </si>
  <si>
    <t>Net (loss) Income</t>
  </si>
  <si>
    <t>Basic &amp; Diluted Loss per Share</t>
  </si>
  <si>
    <t>Other Comprehensive Income</t>
  </si>
  <si>
    <t>Previously Reported [Member]</t>
  </si>
  <si>
    <t>Restatement Adjustment [Member]</t>
  </si>
  <si>
    <t>PROPERTY AND EQUIPMENT (Details) - USD ($)</t>
  </si>
  <si>
    <t>Property, Plant and Equipment [Line Items]</t>
  </si>
  <si>
    <t>Less Accumulated Depreciation</t>
  </si>
  <si>
    <t>PROPERTY AND EQUIPMENT, Net accumulated Depreciation</t>
  </si>
  <si>
    <t>Lab equipment and instruments [Member]</t>
  </si>
  <si>
    <t>Lab equipment and instruments [Member] | Minimum [Member]</t>
  </si>
  <si>
    <t>Useful Life</t>
  </si>
  <si>
    <t>4 years</t>
  </si>
  <si>
    <t>Lab equipment and instruments [Member] | Maximum [Member]</t>
  </si>
  <si>
    <t>7 years</t>
  </si>
  <si>
    <t>Leasehold improvements [Member]</t>
  </si>
  <si>
    <t>10 years</t>
  </si>
  <si>
    <t>Furniture fixtures and equipment [Member]</t>
  </si>
  <si>
    <t>Furniture fixtures and equipment [Member] | Minimum [Member]</t>
  </si>
  <si>
    <t>Furniture fixtures and equipment [Member] | Maximum [Member]</t>
  </si>
  <si>
    <t>PROPERTY AND EQUIPMENT (Details Narrative) - USD ($)</t>
  </si>
  <si>
    <t>Depreciation expense</t>
  </si>
  <si>
    <t>Disposed of assets</t>
  </si>
  <si>
    <t>DEFINITE-LIFE INTANGIBLE ASSETS (Details) - USD ($)</t>
  </si>
  <si>
    <t>Definite-life intangible assets</t>
  </si>
  <si>
    <t>Period Change</t>
  </si>
  <si>
    <t>Effect of Currency Translation</t>
  </si>
  <si>
    <t>Indefinite Life Intangible Assets</t>
  </si>
  <si>
    <t>Accumulated Amortization [Member]</t>
  </si>
  <si>
    <t>Accumulated Amortization</t>
  </si>
  <si>
    <t>Licensing Agreements [Member]</t>
  </si>
  <si>
    <t>Goodwill [Member]</t>
  </si>
  <si>
    <t>Total [Member]</t>
  </si>
  <si>
    <t>DEFINITE-LIFE INTANGIBLE ASSETS (Details 1) - USD ($)</t>
  </si>
  <si>
    <t>2021</t>
  </si>
  <si>
    <t>2022</t>
  </si>
  <si>
    <t>2023</t>
  </si>
  <si>
    <t>Thereafter</t>
  </si>
  <si>
    <t>Definite-life intangible assets, net</t>
  </si>
  <si>
    <t>LEASES (Details)</t>
  </si>
  <si>
    <t>2024</t>
  </si>
  <si>
    <t>Less imputed interest</t>
  </si>
  <si>
    <t>ASC 840</t>
  </si>
  <si>
    <t>LEASES (Details Narrative) - USD ($)</t>
  </si>
  <si>
    <t>Nov. 13, 2017</t>
  </si>
  <si>
    <t>Jun. 19, 2018</t>
  </si>
  <si>
    <t>Operating Leased Assets [Line Items]</t>
  </si>
  <si>
    <t>Lease premises, description</t>
  </si>
  <si>
    <t>On November 13, 2017, Enochian  entered into a Lease Agreement for a term of five years and two months from November 1, 2017 (the "Term") with Plaza Medical Office Building, LLC, a California limited liability company (the "Landlord"), as landlord, pursuant to which the Company agreed to lease from the Landlord approximately 2,325 rentable square feet. The base rent increases by 3% each year, and ranges from approximately $8,719 per month for the first year to $10,107 per month for the two months of the sixth year. The Company received $70,800 in tenant improvement allowance in the form of free rent applied over 10 months in equal installments beginning in January of 2018.</t>
  </si>
  <si>
    <t>On June 19, 2018, Enochian entered into a Lease Agreement for a term of ten years from September 1, 2018 with Century City Medical Plaza Land Co., Inc., pursuant to which the Company agreed to lease approximately 2,453 rentable square feet. On February 20, 2019, Enochian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remainder of the first year to $23,186 per month for the tenth year. The Company is entitled to $108,168 in contributions toward tenant improvements.</t>
  </si>
  <si>
    <t>Weighted-average remaining term</t>
  </si>
  <si>
    <t>6 years 8 months 2 days</t>
  </si>
  <si>
    <t>Weighted-average discount rate</t>
  </si>
  <si>
    <t>3.99%</t>
  </si>
  <si>
    <t>Lease expense</t>
  </si>
  <si>
    <t>ASC 842</t>
  </si>
  <si>
    <t>Rental payments for operating leases</t>
  </si>
  <si>
    <t>NOTES PAYABLE (Details Narrative)</t>
  </si>
  <si>
    <t>Mar. 31, 2020USD ($)$ / sharesshares</t>
  </si>
  <si>
    <t>Note Payable [Member]</t>
  </si>
  <si>
    <t>Principal amount</t>
  </si>
  <si>
    <t>Issuance Date</t>
  </si>
  <si>
    <t>Mar. 30,
		2020</t>
  </si>
  <si>
    <t>Maturity Date</t>
  </si>
  <si>
    <t>Nov. 30,
		2021</t>
  </si>
  <si>
    <t>Interest rate</t>
  </si>
  <si>
    <t>6.00%</t>
  </si>
  <si>
    <t>Stock issued for debt conversion, shares | shares</t>
  </si>
  <si>
    <t>Stock issued for debt conversion</t>
  </si>
  <si>
    <t>Proceeds received from issuance of shares</t>
  </si>
  <si>
    <t>Discount</t>
  </si>
  <si>
    <t>Convertible Notes Payable [Member]</t>
  </si>
  <si>
    <t>Feb. 6,
		2020</t>
  </si>
  <si>
    <t>Feb. 6,
		2023</t>
  </si>
  <si>
    <t>Stock price | $ / shares</t>
  </si>
  <si>
    <t>Conversion price | $ / shares</t>
  </si>
  <si>
    <t>Interest payable and interest expense</t>
  </si>
  <si>
    <t>STOCKHOLDERS' EQUITY (Details) - Enochian Biosciences [Member]</t>
  </si>
  <si>
    <t>Dividend yield</t>
  </si>
  <si>
    <t>0.00%</t>
  </si>
  <si>
    <t>Minimum [Member]</t>
  </si>
  <si>
    <t>Expected term (in years)</t>
  </si>
  <si>
    <t>3 years</t>
  </si>
  <si>
    <t>Volatility</t>
  </si>
  <si>
    <t>65.06%</t>
  </si>
  <si>
    <t>Risk free interest rate</t>
  </si>
  <si>
    <t>0.74%</t>
  </si>
  <si>
    <t>Maximum [Member]</t>
  </si>
  <si>
    <t>98.15%</t>
  </si>
  <si>
    <t>3.23%</t>
  </si>
  <si>
    <t>STOCKHOLDERS' EQUITY (Details 1) - Employee Stock Option [Member] - $ / shares</t>
  </si>
  <si>
    <t>Option Indexed to Issuer's Equity [Line Items]</t>
  </si>
  <si>
    <t>Options Outstanding, Number Outstanding</t>
  </si>
  <si>
    <t>Options Outstanding, Weighted Average Remaining Contractual Life (years)</t>
  </si>
  <si>
    <t>8 years 11 months 1 day</t>
  </si>
  <si>
    <t>Options Outstanding, Weighted Average Exercise Price</t>
  </si>
  <si>
    <t>Options Exercisable, Number Exercisable</t>
  </si>
  <si>
    <t>Options Exercisable, Weighted Average Remaining Contractual Life (years)</t>
  </si>
  <si>
    <t>8 years 7 months 21 days</t>
  </si>
  <si>
    <t>Options Exercisable, Weighted Average Exercise Price</t>
  </si>
  <si>
    <t>Exercise Price Range 2.69 [Member]</t>
  </si>
  <si>
    <t>Exercise Prices</t>
  </si>
  <si>
    <t>10 months 28 days</t>
  </si>
  <si>
    <t>Exercise Price Range 3.26 [Member]</t>
  </si>
  <si>
    <t>1 month 2 days</t>
  </si>
  <si>
    <t>Exercise Price Range 4.85 [Member]</t>
  </si>
  <si>
    <t>8 years 4 months 2 days</t>
  </si>
  <si>
    <t>Exercise Price Range 4.90 [Member]</t>
  </si>
  <si>
    <t>9 years 4 months 24 days</t>
  </si>
  <si>
    <t>9 years 7 months 21 days</t>
  </si>
  <si>
    <t>Exercise Price Range 5.00 [Member]</t>
  </si>
  <si>
    <t>9 years 9 months</t>
  </si>
  <si>
    <t>Exercise Price Range 5.72 [Member]</t>
  </si>
  <si>
    <t>Exercise Price Range 5.74 [Member]</t>
  </si>
  <si>
    <t>9 years 4 months 9 days</t>
  </si>
  <si>
    <t>Exercise Price Range 5.80 [Member]</t>
  </si>
  <si>
    <t>Exercise Price Range 6.15 [Member]</t>
  </si>
  <si>
    <t>8 years 5 months 20 days</t>
  </si>
  <si>
    <t>Exercise Price Range 6.25 [Member]</t>
  </si>
  <si>
    <t>8 years 6 months 10 days</t>
  </si>
  <si>
    <t>Exercise Price Range 6.50 [Member]</t>
  </si>
  <si>
    <t>9 years 2 months 8 days</t>
  </si>
  <si>
    <t>Exercise Price Range 6.95 [Member]</t>
  </si>
  <si>
    <t>8 years 11 months 8 days</t>
  </si>
  <si>
    <t>Exercise Price Range 7.10 [Member]</t>
  </si>
  <si>
    <t>8 years 7 months 24 days</t>
  </si>
  <si>
    <t>Exercise Price Range 8.00 [Member]</t>
  </si>
  <si>
    <t>9 years 11 days</t>
  </si>
  <si>
    <t>Exercise Price Range 4.80 [Member]</t>
  </si>
  <si>
    <t>8 years 26 days</t>
  </si>
  <si>
    <t>8 years 1 month 9 days</t>
  </si>
  <si>
    <t>STOCKHOLDERS' EQUITY (Details 2) - Employee Stock Option [Member] - USD ($)</t>
  </si>
  <si>
    <t>Options Outstanding at beginning of period</t>
  </si>
  <si>
    <t>Options Outstanding, Granted</t>
  </si>
  <si>
    <t>Options Outstanding, Exercised</t>
  </si>
  <si>
    <t>Options Outstanding, Forfeited</t>
  </si>
  <si>
    <t>Options Outstanding, Expired</t>
  </si>
  <si>
    <t>Options Outstanding at end of period</t>
  </si>
  <si>
    <t>Vested and expected to vest</t>
  </si>
  <si>
    <t>Weighted Average Exercise Price, Outstanding at beginning of period</t>
  </si>
  <si>
    <t>Weighted Average Exercise Price, Granted</t>
  </si>
  <si>
    <t>Weighted Average Exercise Price, Exercised</t>
  </si>
  <si>
    <t>Weighted Average Exercise Price, Forfeited</t>
  </si>
  <si>
    <t>Weighted Average Exercise Price, Expired</t>
  </si>
  <si>
    <t>Weighted Average Exercise Price, Outstanding at end of period</t>
  </si>
  <si>
    <t>Weighted Average Exercise Price, Vested and expected to vest</t>
  </si>
  <si>
    <t>Weighted Average Exercise Price, Exercisable</t>
  </si>
  <si>
    <t>Weighted Average remaining life, Outstanding at beginning of period</t>
  </si>
  <si>
    <t>4 years 11 months 15 days</t>
  </si>
  <si>
    <t>Weighted Average remaining life, Granted</t>
  </si>
  <si>
    <t>Weighted Average remaining life, Outstanding at end of period</t>
  </si>
  <si>
    <t>Weighted Average Remaining Life, Vested and expected to vest</t>
  </si>
  <si>
    <t>Weighted Average Remaining Life, Exercisable end of period</t>
  </si>
  <si>
    <t>Weighted Average Intrinsic Value, Outstanding at beginning of period</t>
  </si>
  <si>
    <t>Weighted Average Intrinsic Value, Granted</t>
  </si>
  <si>
    <t>Weighted Average Intrinsic Value, Exercised</t>
  </si>
  <si>
    <t>Weighted average intrinsic value, Forfeited</t>
  </si>
  <si>
    <t>Weighted average intrinsic value, Expired</t>
  </si>
  <si>
    <t>Weighted Average Intrinsic Value, Outstanding at end of period</t>
  </si>
  <si>
    <t>Weighted Average Intrinsic Value, Vested and expected to vest</t>
  </si>
  <si>
    <t>Weighted Average Intrinsic Value, Exercisable end of period</t>
  </si>
  <si>
    <t>STOCKHOLDERS' EQUITY (Details 3) - Common Stock Purchase Warrants [Member]</t>
  </si>
  <si>
    <t>Mar. 31, 2020$ / sharesshares</t>
  </si>
  <si>
    <t>Outstanding at beginning of period | shares</t>
  </si>
  <si>
    <t>Granted | shares</t>
  </si>
  <si>
    <t>Exercised | shares</t>
  </si>
  <si>
    <t>Cancelled/Expired | shares</t>
  </si>
  <si>
    <t>Outstanding at end of period | shares</t>
  </si>
  <si>
    <t>Exercisable end of period | shares</t>
  </si>
  <si>
    <t>Weighted average exercise price, Outstanding at beginning of period | $ / shares</t>
  </si>
  <si>
    <t>Weighted average exercise price, Granted | $ / shares</t>
  </si>
  <si>
    <t>Weighted average exercise price, Exercised | $ / shares</t>
  </si>
  <si>
    <t>Weighted average exercise price, Expired | $ / shares</t>
  </si>
  <si>
    <t>Weighted average exercise price, Outstanding at end of period | $ / shares</t>
  </si>
  <si>
    <t>Weighted average exercise price, Exercisable end of period | $ / shares</t>
  </si>
  <si>
    <t>Weighted Average remaining life, Outstanding</t>
  </si>
  <si>
    <t>2 years 2 months 27 days</t>
  </si>
  <si>
    <t>Weighted Average remaining life, Exercisable end of period</t>
  </si>
  <si>
    <t>STOCKHOLDERS' EQUITY (Details 4) - Warrant [Member]</t>
  </si>
  <si>
    <t>12 Months Ended</t>
  </si>
  <si>
    <t>Jun. 30, 2019$ / sharesshares</t>
  </si>
  <si>
    <t>Equivalent Shares Underlying Warrants Outstanding, Equivalent Shares | shares</t>
  </si>
  <si>
    <t>Equivalent Shares Underlying Warrants Outstanding, Weighted Average Remaining Contractual Life (years)</t>
  </si>
  <si>
    <t>Equivalent Shares Underlying Warrants Outstanding, Weighted Average Exercise Price</t>
  </si>
  <si>
    <t>Equivalent Shares Exercisable, Number Exercisable | shares</t>
  </si>
  <si>
    <t>Equivalent Shares Exercisable, Weighted Average Exercise Price</t>
  </si>
  <si>
    <t>Exercise Price Range 1.30 [Member]</t>
  </si>
  <si>
    <t>2 years 3 months 8 days</t>
  </si>
  <si>
    <t>10 months 14 days</t>
  </si>
  <si>
    <t>STOCKHOLDERS' EQUITY (Details 5) - Employee Stock Option [Member] - USD ($)</t>
  </si>
  <si>
    <t>Outstanding at beginning of period</t>
  </si>
  <si>
    <t>Granted</t>
  </si>
  <si>
    <t>Exercised</t>
  </si>
  <si>
    <t>Cancelled/Expired</t>
  </si>
  <si>
    <t>Outstanding at end of period</t>
  </si>
  <si>
    <t>Exercisable end of period</t>
  </si>
  <si>
    <t>Weighted average Issuance price, Outstanding at beginning of period</t>
  </si>
  <si>
    <t>Weighted average Issuance price, Granted</t>
  </si>
  <si>
    <t>Weighted average Issuance price, Exercised</t>
  </si>
  <si>
    <t>Weighted average Issuance price, Expired</t>
  </si>
  <si>
    <t>Weighted average Issuance price, Outstanding at end of period</t>
  </si>
  <si>
    <t>Weighted average Issuance price, Exercisable end of period</t>
  </si>
  <si>
    <t>1 year 3 months 8 days</t>
  </si>
  <si>
    <t>Weighted Average remaining life, grant</t>
  </si>
  <si>
    <t>Weighted Average Intrinsic Value, Outstanding at Beginning of period</t>
  </si>
  <si>
    <t>Weighted average Intrinsic Value, Exercisable end of period</t>
  </si>
  <si>
    <t>STOCKHOLDERS' EQUITY (Details 6) - Employee Stock Option [Member] - $ / shares</t>
  </si>
  <si>
    <t>Stock Units</t>
  </si>
  <si>
    <t>Weight Average Issuance Price</t>
  </si>
  <si>
    <t>Grant Price</t>
  </si>
  <si>
    <t>STOCKHOLDERS' EQUITY (Details Narrative) - USD ($)</t>
  </si>
  <si>
    <t>Jan. 09, 2020</t>
  </si>
  <si>
    <t>Feb. 06, 2014</t>
  </si>
  <si>
    <t>Dec. 27, 2019</t>
  </si>
  <si>
    <t>Oct. 31, 2017</t>
  </si>
  <si>
    <t>Class of Stock [Line Items]</t>
  </si>
  <si>
    <t>Common stock, shares issued</t>
  </si>
  <si>
    <t>Common stock reserved for issuance</t>
  </si>
  <si>
    <t>Share exchange agreement, shares issued to parent company</t>
  </si>
  <si>
    <t>Warrants granted</t>
  </si>
  <si>
    <t>Unrecognized compensation cost related to non-vested options</t>
  </si>
  <si>
    <t>Vested warrants shares</t>
  </si>
  <si>
    <t>Grant Warrants exercised</t>
  </si>
  <si>
    <t>Grant Warrants outstanding</t>
  </si>
  <si>
    <t>Stock issued in exchange for services,Value</t>
  </si>
  <si>
    <t>Stock issued in exchange for services,Shares</t>
  </si>
  <si>
    <t>Common stock issued</t>
  </si>
  <si>
    <t>DanDrit Denmark [Member]</t>
  </si>
  <si>
    <t>2019 Equity Incentive Plan [Member]</t>
  </si>
  <si>
    <t>Options granted and outstanding</t>
  </si>
  <si>
    <t>Plan option description</t>
  </si>
  <si>
    <t>Board approved and on October 31, 2019, the Company's shareholders adopted the Enochian's 2019 Equity Incentive Plan (the "2019 Plan"), which replaced the 2014 Plan. The 2019 Plan authorized options to be awarded to not exceed the sum of (1) 6,000,000 new shares, and (2) the number of shares available for the grant of awards as of the effective date under the 2014 Plan that, after the effective date of the 2019 Plan, expires, or is terminated, surrendered, or forfeited for any reason without issuance of shares. The remaining shares available for grant related to the 2014 Plan was of 655,769 as of the effective date, this amount along with the new 6,000,000 shares totals 6,655,769 shares available to grant immediately after the effective date of the 2019 Plan.</t>
  </si>
  <si>
    <t>2019 Equity Incentive Plan [Member] | Board of Directors [Member]</t>
  </si>
  <si>
    <t>Employee Stock Option [Member]</t>
  </si>
  <si>
    <t>Option Exercisable</t>
  </si>
  <si>
    <t>Intrinsic value of stock option</t>
  </si>
  <si>
    <t>2014 Equity Incentive Plan [Member]</t>
  </si>
  <si>
    <t>Number of restricted Stock granted</t>
  </si>
  <si>
    <t>Value of Restricted Stock granted</t>
  </si>
  <si>
    <t>COMMITMENTS AND CONTINGENCIES (Details Narrative) - USD ($)</t>
  </si>
  <si>
    <t>Feb. 06, 2020</t>
  </si>
  <si>
    <t>Jul. 09, 2018</t>
  </si>
  <si>
    <t>Jan. 31, 2020</t>
  </si>
  <si>
    <t>Research and development expenses</t>
  </si>
  <si>
    <t>Compensation description</t>
  </si>
  <si>
    <t>Company's bylaws and receives annual compensation in the amount of $430,000, plus 300,000 options that vested immediately. The Company has an employment agreement with the Chief Financial Officer with a base annual compensation of $200,000 plus 60,000 options and 15,000 shares of restricted stock. The Company executed a consulting agreement for services for a Senior Medical Advisor, in the amount of $175,000 on a part-time basis. The Company maintains employment agreements with other staff in the ordinary course of business.</t>
  </si>
  <si>
    <t>G-Tech[Member] | License Agreement</t>
  </si>
  <si>
    <t>Royalty Percentage</t>
  </si>
  <si>
    <t>2.00%</t>
  </si>
  <si>
    <t>Payment for license</t>
  </si>
  <si>
    <t>Consulting Agreement [Member] | G-Tech[Member]</t>
  </si>
  <si>
    <t>Consulting expenses</t>
  </si>
  <si>
    <t>Monthly consulting fee</t>
  </si>
  <si>
    <t>Monthly research costs</t>
  </si>
  <si>
    <t>Payment for scientific staffing resources</t>
  </si>
  <si>
    <t>Payment for materials</t>
  </si>
  <si>
    <t>RELATED PARTY TRANSACTIONS (Details Narrative) - USD ($)</t>
  </si>
  <si>
    <t>Related Party Transaction [Line Items]</t>
  </si>
  <si>
    <t>SUBSEQUENT EVENTS (Details Narrative) - Subsequent Event [Member] - PPP Note [Member] - PPP Loan Lender [Member]</t>
  </si>
  <si>
    <t>1 Months Ended</t>
  </si>
  <si>
    <t>Apr. 16, 2020USD ($)</t>
  </si>
  <si>
    <t>1.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B15" s="4" t="s">
        <v>14</v>
      </c>
    </row>
    <row r="16" spans="1:3">
      <c r="A16" s="4" t="s">
        <v>26</v>
      </c>
      <c r="B16" s="4" t="s">
        <v>27</v>
      </c>
    </row>
    <row r="17" spans="1:3">
      <c r="A17" s="4" t="s">
        <v>28</v>
      </c>
      <c r="B17" s="4" t="s">
        <v>29</v>
      </c>
    </row>
    <row r="18" spans="1:3">
      <c r="A18" s="4" t="s">
        <v>30</v>
      </c>
      <c r="B18" s="4" t="s">
        <v>18</v>
      </c>
    </row>
    <row r="19" spans="1:3">
      <c r="A19" s="4" t="s">
        <v>31</v>
      </c>
      <c r="C19" s="5" t="n">
        <v>46497409</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row r="6" spans="1:2">
      <c r="A6" s="4" t="s">
        <v>211</v>
      </c>
      <c r="B6" s="4" t="s">
        <v>212</v>
      </c>
    </row>
    <row r="7" spans="1:2">
      <c r="A7" s="4" t="s">
        <v>213</v>
      </c>
      <c r="B7" s="4" t="s">
        <v>213</v>
      </c>
    </row>
    <row r="8" spans="1:2">
      <c r="A8" s="4" t="s">
        <v>214</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4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939166</v>
      </c>
      <c r="C3" s="6" t="n">
        <v>12282224</v>
      </c>
    </row>
    <row r="4" spans="1:3">
      <c r="A4" s="4" t="s">
        <v>40</v>
      </c>
      <c r="B4" s="4" t="s">
        <v>41</v>
      </c>
      <c r="C4" s="5" t="n">
        <v>20794</v>
      </c>
    </row>
    <row r="5" spans="1:3">
      <c r="A5" s="4" t="s">
        <v>42</v>
      </c>
      <c r="B5" s="5" t="n">
        <v>326378</v>
      </c>
      <c r="C5" s="5" t="n">
        <v>191969</v>
      </c>
    </row>
    <row r="6" spans="1:3">
      <c r="A6" s="4" t="s">
        <v>43</v>
      </c>
      <c r="B6" s="5" t="n">
        <v>11265544</v>
      </c>
      <c r="C6" s="5" t="n">
        <v>12494987</v>
      </c>
    </row>
    <row r="7" spans="1:3">
      <c r="A7" s="4" t="s">
        <v>44</v>
      </c>
      <c r="B7" s="5" t="n">
        <v>793672</v>
      </c>
      <c r="C7" s="5" t="n">
        <v>687517</v>
      </c>
    </row>
    <row r="8" spans="1:3">
      <c r="A8" s="3" t="s">
        <v>45</v>
      </c>
    </row>
    <row r="9" spans="1:3">
      <c r="A9" s="4" t="s">
        <v>46</v>
      </c>
      <c r="B9" s="5" t="n">
        <v>79403</v>
      </c>
      <c r="C9" s="5" t="n">
        <v>93299</v>
      </c>
    </row>
    <row r="10" spans="1:3">
      <c r="A10" s="4" t="s">
        <v>47</v>
      </c>
      <c r="B10" s="5" t="n">
        <v>154824000</v>
      </c>
      <c r="C10" s="5" t="n">
        <v>154824000</v>
      </c>
    </row>
    <row r="11" spans="1:3">
      <c r="A11" s="4" t="s">
        <v>48</v>
      </c>
      <c r="B11" s="5" t="n">
        <v>11640000</v>
      </c>
      <c r="C11" s="5" t="n">
        <v>11640000</v>
      </c>
    </row>
    <row r="12" spans="1:3">
      <c r="A12" s="4" t="s">
        <v>49</v>
      </c>
      <c r="B12" s="5" t="n">
        <v>137550</v>
      </c>
      <c r="C12" s="5" t="n">
        <v>137550</v>
      </c>
    </row>
    <row r="13" spans="1:3">
      <c r="A13" s="4" t="s">
        <v>50</v>
      </c>
      <c r="B13" s="5" t="n">
        <v>1769209</v>
      </c>
      <c r="C13" s="4" t="s">
        <v>41</v>
      </c>
    </row>
    <row r="14" spans="1:3">
      <c r="A14" s="4" t="s">
        <v>51</v>
      </c>
      <c r="B14" s="5" t="n">
        <v>168450162</v>
      </c>
      <c r="C14" s="5" t="n">
        <v>166694849</v>
      </c>
    </row>
    <row r="15" spans="1:3">
      <c r="A15" s="4" t="s">
        <v>52</v>
      </c>
      <c r="B15" s="5" t="n">
        <v>180509378</v>
      </c>
      <c r="C15" s="5" t="n">
        <v>179877353</v>
      </c>
    </row>
    <row r="16" spans="1:3">
      <c r="A16" s="3" t="s">
        <v>53</v>
      </c>
    </row>
    <row r="17" spans="1:3">
      <c r="A17" s="4" t="s">
        <v>54</v>
      </c>
      <c r="B17" s="5" t="n">
        <v>328366</v>
      </c>
      <c r="C17" s="5" t="n">
        <v>538563</v>
      </c>
    </row>
    <row r="18" spans="1:3">
      <c r="A18" s="4" t="s">
        <v>55</v>
      </c>
      <c r="B18" s="4" t="s">
        <v>41</v>
      </c>
      <c r="C18" s="5" t="n">
        <v>235000</v>
      </c>
    </row>
    <row r="19" spans="1:3">
      <c r="A19" s="4" t="s">
        <v>56</v>
      </c>
      <c r="B19" s="5" t="n">
        <v>376724</v>
      </c>
      <c r="C19" s="5" t="n">
        <v>336853</v>
      </c>
    </row>
    <row r="20" spans="1:3">
      <c r="A20" s="4" t="s">
        <v>57</v>
      </c>
      <c r="B20" s="5" t="n">
        <v>266181</v>
      </c>
      <c r="C20" s="4" t="s">
        <v>41</v>
      </c>
    </row>
    <row r="21" spans="1:3">
      <c r="A21" s="4" t="s">
        <v>58</v>
      </c>
      <c r="B21" s="5" t="n">
        <v>971271</v>
      </c>
      <c r="C21" s="5" t="n">
        <v>1110416</v>
      </c>
    </row>
    <row r="22" spans="1:3">
      <c r="A22" s="3" t="s">
        <v>59</v>
      </c>
    </row>
    <row r="23" spans="1:3">
      <c r="A23" s="4" t="s">
        <v>60</v>
      </c>
      <c r="B23" s="5" t="n">
        <v>2006798</v>
      </c>
      <c r="C23" s="5" t="n">
        <v>5667000</v>
      </c>
    </row>
    <row r="24" spans="1:3">
      <c r="A24" s="4" t="s">
        <v>61</v>
      </c>
      <c r="B24" s="5" t="n">
        <v>1601155</v>
      </c>
      <c r="C24" s="4" t="s">
        <v>41</v>
      </c>
    </row>
    <row r="25" spans="1:3">
      <c r="A25" s="4" t="s">
        <v>62</v>
      </c>
      <c r="B25" s="5" t="n">
        <v>1200000</v>
      </c>
      <c r="C25" s="4" t="s">
        <v>41</v>
      </c>
    </row>
    <row r="26" spans="1:3">
      <c r="A26" s="4" t="s">
        <v>63</v>
      </c>
      <c r="B26" s="5" t="n">
        <v>4506808</v>
      </c>
      <c r="C26" s="4" t="s">
        <v>41</v>
      </c>
    </row>
    <row r="27" spans="1:3">
      <c r="A27" s="4" t="s">
        <v>64</v>
      </c>
      <c r="B27" s="5" t="n">
        <v>10286032</v>
      </c>
      <c r="C27" s="5" t="n">
        <v>6777416</v>
      </c>
    </row>
    <row r="28" spans="1:3">
      <c r="A28" s="3" t="s">
        <v>65</v>
      </c>
    </row>
    <row r="29" spans="1:3">
      <c r="A29" s="4" t="s">
        <v>66</v>
      </c>
      <c r="B29" s="4" t="s">
        <v>41</v>
      </c>
      <c r="C29" s="4" t="s">
        <v>41</v>
      </c>
    </row>
    <row r="30" spans="1:3">
      <c r="A30" s="4" t="s">
        <v>67</v>
      </c>
      <c r="B30" s="5" t="n">
        <v>4650</v>
      </c>
      <c r="C30" s="5" t="n">
        <v>4527</v>
      </c>
    </row>
    <row r="31" spans="1:3">
      <c r="A31" s="4" t="s">
        <v>68</v>
      </c>
      <c r="B31" s="5" t="n">
        <v>230364478</v>
      </c>
      <c r="C31" s="5" t="n">
        <v>225765432</v>
      </c>
    </row>
    <row r="32" spans="1:3">
      <c r="A32" s="4" t="s">
        <v>69</v>
      </c>
      <c r="B32" s="5" t="n">
        <v>-60090037</v>
      </c>
      <c r="C32" s="5" t="n">
        <v>-52771840</v>
      </c>
    </row>
    <row r="33" spans="1:3">
      <c r="A33" s="4" t="s">
        <v>70</v>
      </c>
      <c r="B33" s="5" t="n">
        <v>-55745</v>
      </c>
      <c r="C33" s="5" t="n">
        <v>101818</v>
      </c>
    </row>
    <row r="34" spans="1:3">
      <c r="A34" s="4" t="s">
        <v>71</v>
      </c>
      <c r="B34" s="5" t="n">
        <v>170223346</v>
      </c>
      <c r="C34" s="5" t="n">
        <v>173099937</v>
      </c>
    </row>
    <row r="35" spans="1:3">
      <c r="A35" s="4" t="s">
        <v>72</v>
      </c>
      <c r="B35" s="6" t="n">
        <v>180509378</v>
      </c>
      <c r="C35" s="6" t="n">
        <v>179877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278</v>
      </c>
      <c r="B1" s="2" t="s">
        <v>1</v>
      </c>
    </row>
    <row r="2" spans="1:2">
      <c r="B2" s="2" t="s">
        <v>171</v>
      </c>
    </row>
    <row r="3" spans="1:2">
      <c r="A3" s="4" t="s">
        <v>279</v>
      </c>
      <c r="B3" s="6" t="n">
        <v>2006798</v>
      </c>
    </row>
    <row r="4" spans="1:2">
      <c r="A4" s="4" t="s">
        <v>280</v>
      </c>
    </row>
    <row r="5" spans="1:2">
      <c r="A5" s="4" t="s">
        <v>279</v>
      </c>
      <c r="B5" s="4" t="s">
        <v>41</v>
      </c>
    </row>
    <row r="6" spans="1:2">
      <c r="A6" s="4" t="s">
        <v>281</v>
      </c>
    </row>
    <row r="7" spans="1:2">
      <c r="A7" s="4" t="s">
        <v>279</v>
      </c>
      <c r="B7" s="4" t="s">
        <v>41</v>
      </c>
    </row>
    <row r="8" spans="1:2">
      <c r="A8" s="4" t="s">
        <v>282</v>
      </c>
    </row>
    <row r="9" spans="1:2">
      <c r="A9" s="4" t="s">
        <v>279</v>
      </c>
      <c r="B9" s="6" t="n">
        <v>20067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83</v>
      </c>
      <c r="B1" s="2" t="s">
        <v>1</v>
      </c>
    </row>
    <row r="2" spans="1:2">
      <c r="B2" s="2" t="s">
        <v>171</v>
      </c>
    </row>
    <row r="3" spans="1:2">
      <c r="A3" s="3" t="s">
        <v>175</v>
      </c>
    </row>
    <row r="4" spans="1:2">
      <c r="A4" s="4" t="s">
        <v>284</v>
      </c>
      <c r="B4" s="6" t="n">
        <v>5667000</v>
      </c>
    </row>
    <row r="5" spans="1:2">
      <c r="A5" s="4" t="s">
        <v>285</v>
      </c>
      <c r="B5" s="5" t="n">
        <v>-2210000</v>
      </c>
    </row>
    <row r="6" spans="1:2">
      <c r="A6" s="4" t="s">
        <v>286</v>
      </c>
      <c r="B6" s="5" t="n">
        <v>-1450202</v>
      </c>
    </row>
    <row r="7" spans="1:2">
      <c r="A7" s="4" t="s">
        <v>287</v>
      </c>
      <c r="B7" s="6" t="n">
        <v>20067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288</v>
      </c>
      <c r="B1" s="2" t="s">
        <v>289</v>
      </c>
      <c r="C1" s="2" t="s">
        <v>2</v>
      </c>
      <c r="D1" s="2" t="s">
        <v>85</v>
      </c>
      <c r="E1" s="2" t="s">
        <v>2</v>
      </c>
      <c r="F1" s="2" t="s">
        <v>85</v>
      </c>
      <c r="G1" s="2" t="s">
        <v>290</v>
      </c>
      <c r="H1" s="2" t="s">
        <v>37</v>
      </c>
    </row>
    <row r="2" spans="1:8">
      <c r="A2" s="4" t="s">
        <v>291</v>
      </c>
      <c r="C2" s="6" t="n">
        <v>10939166</v>
      </c>
      <c r="E2" s="6" t="n">
        <v>10939166</v>
      </c>
      <c r="H2" s="6" t="n">
        <v>1282224</v>
      </c>
    </row>
    <row r="3" spans="1:8">
      <c r="A3" s="4" t="s">
        <v>292</v>
      </c>
      <c r="E3" s="4" t="s">
        <v>293</v>
      </c>
    </row>
    <row r="4" spans="1:8">
      <c r="A4" s="4" t="s">
        <v>294</v>
      </c>
      <c r="C4" s="5" t="n">
        <v>2307336</v>
      </c>
      <c r="D4" s="6" t="n">
        <v>730255</v>
      </c>
      <c r="E4" s="6" t="n">
        <v>3388996</v>
      </c>
      <c r="F4" s="6" t="n">
        <v>2012778</v>
      </c>
    </row>
    <row r="5" spans="1:8">
      <c r="A5" s="4" t="s">
        <v>295</v>
      </c>
      <c r="E5" s="5" t="n">
        <v>3554185</v>
      </c>
    </row>
    <row r="6" spans="1:8">
      <c r="A6" s="4" t="s">
        <v>296</v>
      </c>
      <c r="C6" s="5" t="n">
        <v>1769209</v>
      </c>
      <c r="E6" s="6" t="n">
        <v>1769209</v>
      </c>
      <c r="G6" s="6" t="n">
        <v>1961544</v>
      </c>
      <c r="H6" s="4" t="s">
        <v>41</v>
      </c>
    </row>
    <row r="7" spans="1:8">
      <c r="A7" s="4" t="s">
        <v>150</v>
      </c>
      <c r="C7" s="5" t="n">
        <v>1867336</v>
      </c>
      <c r="E7" s="5" t="n">
        <v>1867336</v>
      </c>
      <c r="G7" s="6" t="n">
        <v>2054295</v>
      </c>
    </row>
    <row r="8" spans="1:8">
      <c r="A8" s="4" t="s">
        <v>48</v>
      </c>
      <c r="C8" s="5" t="n">
        <v>11640000</v>
      </c>
      <c r="E8" s="5" t="n">
        <v>11640000</v>
      </c>
      <c r="H8" s="6" t="n">
        <v>11640000</v>
      </c>
    </row>
    <row r="9" spans="1:8">
      <c r="A9" s="4" t="s">
        <v>297</v>
      </c>
      <c r="C9" s="6" t="n">
        <v>-28094</v>
      </c>
      <c r="D9" s="5" t="n">
        <v>96733</v>
      </c>
      <c r="E9" s="6" t="n">
        <v>895976</v>
      </c>
      <c r="F9" s="5" t="n">
        <v>1962958</v>
      </c>
    </row>
    <row r="10" spans="1:8">
      <c r="A10" s="4" t="s">
        <v>298</v>
      </c>
    </row>
    <row r="11" spans="1:8">
      <c r="A11" s="4" t="s">
        <v>299</v>
      </c>
      <c r="E11" s="4" t="s">
        <v>300</v>
      </c>
    </row>
    <row r="12" spans="1:8">
      <c r="A12" s="4" t="s">
        <v>301</v>
      </c>
    </row>
    <row r="13" spans="1:8">
      <c r="A13" s="4" t="s">
        <v>302</v>
      </c>
      <c r="B13" s="5" t="n">
        <v>18081962</v>
      </c>
    </row>
    <row r="14" spans="1:8">
      <c r="A14" s="4" t="s">
        <v>303</v>
      </c>
    </row>
    <row r="15" spans="1:8">
      <c r="A15" s="4" t="s">
        <v>304</v>
      </c>
      <c r="D15" s="6" t="n">
        <v>0</v>
      </c>
      <c r="F15" s="6" t="n">
        <v>947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05</v>
      </c>
      <c r="B1" s="2" t="s">
        <v>84</v>
      </c>
      <c r="H1" s="2" t="s">
        <v>1</v>
      </c>
    </row>
    <row r="2" spans="1:10">
      <c r="B2" s="2" t="s">
        <v>2</v>
      </c>
      <c r="C2" s="2" t="s">
        <v>306</v>
      </c>
      <c r="D2" s="2" t="s">
        <v>307</v>
      </c>
      <c r="E2" s="2" t="s">
        <v>85</v>
      </c>
      <c r="F2" s="2" t="s">
        <v>308</v>
      </c>
      <c r="G2" s="2" t="s">
        <v>309</v>
      </c>
      <c r="H2" s="2" t="s">
        <v>2</v>
      </c>
      <c r="I2" s="2" t="s">
        <v>85</v>
      </c>
      <c r="J2" s="2" t="s">
        <v>37</v>
      </c>
    </row>
    <row r="3" spans="1:10">
      <c r="A3" s="4" t="s">
        <v>46</v>
      </c>
      <c r="B3" s="6" t="n">
        <v>79403</v>
      </c>
      <c r="E3" s="6" t="n">
        <v>106994</v>
      </c>
      <c r="H3" s="6" t="n">
        <v>79403</v>
      </c>
      <c r="I3" s="6" t="n">
        <v>106994</v>
      </c>
      <c r="J3" s="6" t="n">
        <v>93299</v>
      </c>
    </row>
    <row r="4" spans="1:10">
      <c r="A4" s="4" t="s">
        <v>47</v>
      </c>
      <c r="B4" s="5" t="n">
        <v>154824000</v>
      </c>
      <c r="E4" s="5" t="n">
        <v>154824000</v>
      </c>
      <c r="H4" s="5" t="n">
        <v>154824000</v>
      </c>
      <c r="I4" s="5" t="n">
        <v>154824000</v>
      </c>
      <c r="J4" s="5" t="n">
        <v>154824000</v>
      </c>
    </row>
    <row r="5" spans="1:10">
      <c r="A5" s="4" t="s">
        <v>310</v>
      </c>
      <c r="B5" s="5" t="n">
        <v>180509378</v>
      </c>
      <c r="E5" s="5" t="n">
        <v>177959122</v>
      </c>
      <c r="H5" s="5" t="n">
        <v>180509378</v>
      </c>
      <c r="I5" s="5" t="n">
        <v>177959122</v>
      </c>
      <c r="J5" s="5" t="n">
        <v>179877353</v>
      </c>
    </row>
    <row r="6" spans="1:10">
      <c r="A6" s="4" t="s">
        <v>311</v>
      </c>
      <c r="E6" s="5" t="n">
        <v>3939</v>
      </c>
      <c r="H6" s="5" t="n">
        <v>78912</v>
      </c>
      <c r="I6" s="5" t="n">
        <v>21415</v>
      </c>
    </row>
    <row r="7" spans="1:10">
      <c r="A7" s="4" t="s">
        <v>94</v>
      </c>
      <c r="B7" s="5" t="n">
        <v>3829661</v>
      </c>
      <c r="E7" s="5" t="n">
        <v>2685879</v>
      </c>
      <c r="H7" s="5" t="n">
        <v>9090629</v>
      </c>
      <c r="I7" s="5" t="n">
        <v>8879892</v>
      </c>
    </row>
    <row r="8" spans="1:10">
      <c r="A8" s="4" t="s">
        <v>103</v>
      </c>
      <c r="E8" s="5" t="n">
        <v>-2730084</v>
      </c>
      <c r="I8" s="5" t="n">
        <v>-19187228</v>
      </c>
    </row>
    <row r="9" spans="1:10">
      <c r="A9" s="4" t="s">
        <v>312</v>
      </c>
      <c r="B9" s="6" t="n">
        <v>-1514489</v>
      </c>
      <c r="C9" s="6" t="n">
        <v>-1720531</v>
      </c>
      <c r="D9" s="6" t="n">
        <v>-4083177</v>
      </c>
      <c r="E9" s="6" t="n">
        <v>-2730084</v>
      </c>
      <c r="F9" s="6" t="n">
        <v>-16107063</v>
      </c>
      <c r="G9" s="6" t="n">
        <v>-350081</v>
      </c>
      <c r="H9" s="6" t="n">
        <v>-7318197</v>
      </c>
      <c r="I9" s="6" t="n">
        <v>-19187228</v>
      </c>
    </row>
    <row r="10" spans="1:10">
      <c r="A10" s="4" t="s">
        <v>313</v>
      </c>
      <c r="B10" s="8" t="n">
        <v>-0.03</v>
      </c>
      <c r="E10" s="8" t="n">
        <v>-0.07000000000000001</v>
      </c>
      <c r="H10" s="8" t="n">
        <v>-0.16</v>
      </c>
      <c r="I10" s="8" t="n">
        <v>-0.52</v>
      </c>
    </row>
    <row r="11" spans="1:10">
      <c r="A11" s="4" t="s">
        <v>314</v>
      </c>
      <c r="E11" s="6" t="n">
        <v>-2869794</v>
      </c>
      <c r="I11" s="6" t="n">
        <v>-19194085</v>
      </c>
    </row>
    <row r="12" spans="1:10">
      <c r="A12" s="4" t="s">
        <v>116</v>
      </c>
      <c r="B12" s="6" t="n">
        <v>-60090037</v>
      </c>
      <c r="E12" s="5" t="n">
        <v>-53942588</v>
      </c>
      <c r="H12" s="6" t="n">
        <v>-60090037</v>
      </c>
      <c r="I12" s="5" t="n">
        <v>-53942588</v>
      </c>
      <c r="J12" s="6" t="n">
        <v>-52771840</v>
      </c>
    </row>
    <row r="13" spans="1:10">
      <c r="A13" s="4" t="s">
        <v>315</v>
      </c>
    </row>
    <row r="14" spans="1:10">
      <c r="A14" s="4" t="s">
        <v>46</v>
      </c>
      <c r="E14" s="5" t="n">
        <v>106994</v>
      </c>
      <c r="I14" s="5" t="n">
        <v>106994</v>
      </c>
    </row>
    <row r="15" spans="1:10">
      <c r="A15" s="4" t="s">
        <v>47</v>
      </c>
      <c r="E15" s="5" t="n">
        <v>146170570</v>
      </c>
      <c r="I15" s="5" t="n">
        <v>146170570</v>
      </c>
    </row>
    <row r="16" spans="1:10">
      <c r="A16" s="4" t="s">
        <v>310</v>
      </c>
      <c r="E16" s="5" t="n">
        <v>169305692</v>
      </c>
      <c r="I16" s="5" t="n">
        <v>169305692</v>
      </c>
    </row>
    <row r="17" spans="1:10">
      <c r="A17" s="4" t="s">
        <v>311</v>
      </c>
      <c r="E17" s="5" t="n">
        <v>1979701</v>
      </c>
      <c r="I17" s="5" t="n">
        <v>5834817</v>
      </c>
    </row>
    <row r="18" spans="1:10">
      <c r="A18" s="4" t="s">
        <v>94</v>
      </c>
      <c r="E18" s="5" t="n">
        <v>4661641</v>
      </c>
      <c r="I18" s="5" t="n">
        <v>14693294</v>
      </c>
    </row>
    <row r="19" spans="1:10">
      <c r="A19" s="4" t="s">
        <v>103</v>
      </c>
      <c r="E19" s="5" t="n">
        <v>-4705846</v>
      </c>
      <c r="I19" s="5" t="n">
        <v>-25000630</v>
      </c>
    </row>
    <row r="20" spans="1:10">
      <c r="A20" s="4" t="s">
        <v>312</v>
      </c>
      <c r="E20" s="6" t="n">
        <v>-4705846</v>
      </c>
      <c r="I20" s="6" t="n">
        <v>-25000630</v>
      </c>
    </row>
    <row r="21" spans="1:10">
      <c r="A21" s="4" t="s">
        <v>313</v>
      </c>
      <c r="E21" s="8" t="n">
        <v>-0.13</v>
      </c>
      <c r="I21" s="8" t="n">
        <v>-0.67</v>
      </c>
    </row>
    <row r="22" spans="1:10">
      <c r="A22" s="4" t="s">
        <v>314</v>
      </c>
      <c r="E22" s="6" t="n">
        <v>-4566136</v>
      </c>
      <c r="I22" s="6" t="n">
        <v>-25007487</v>
      </c>
    </row>
    <row r="23" spans="1:10">
      <c r="A23" s="4" t="s">
        <v>116</v>
      </c>
      <c r="E23" s="5" t="n">
        <v>-62596019</v>
      </c>
      <c r="I23" s="5" t="n">
        <v>-62596019</v>
      </c>
    </row>
    <row r="24" spans="1:10">
      <c r="A24" s="4" t="s">
        <v>316</v>
      </c>
    </row>
    <row r="25" spans="1:10">
      <c r="A25" s="4" t="s">
        <v>46</v>
      </c>
      <c r="E25" s="4" t="s">
        <v>41</v>
      </c>
      <c r="I25" s="4" t="s">
        <v>41</v>
      </c>
    </row>
    <row r="26" spans="1:10">
      <c r="A26" s="4" t="s">
        <v>47</v>
      </c>
      <c r="E26" s="5" t="n">
        <v>8653430</v>
      </c>
      <c r="I26" s="5" t="n">
        <v>8653430</v>
      </c>
    </row>
    <row r="27" spans="1:10">
      <c r="A27" s="4" t="s">
        <v>310</v>
      </c>
      <c r="E27" s="5" t="n">
        <v>8653430</v>
      </c>
      <c r="I27" s="5" t="n">
        <v>8653430</v>
      </c>
    </row>
    <row r="28" spans="1:10">
      <c r="A28" s="4" t="s">
        <v>311</v>
      </c>
      <c r="E28" s="5" t="n">
        <v>-1975762</v>
      </c>
      <c r="I28" s="5" t="n">
        <v>-5813402</v>
      </c>
    </row>
    <row r="29" spans="1:10">
      <c r="A29" s="4" t="s">
        <v>94</v>
      </c>
      <c r="E29" s="5" t="n">
        <v>-1975762</v>
      </c>
      <c r="I29" s="5" t="n">
        <v>-5813402</v>
      </c>
    </row>
    <row r="30" spans="1:10">
      <c r="A30" s="4" t="s">
        <v>103</v>
      </c>
      <c r="E30" s="5" t="n">
        <v>1975762</v>
      </c>
      <c r="I30" s="5" t="n">
        <v>5813402</v>
      </c>
    </row>
    <row r="31" spans="1:10">
      <c r="A31" s="4" t="s">
        <v>312</v>
      </c>
      <c r="E31" s="6" t="n">
        <v>1975762</v>
      </c>
      <c r="I31" s="6" t="n">
        <v>5813402</v>
      </c>
    </row>
    <row r="32" spans="1:10">
      <c r="A32" s="4" t="s">
        <v>313</v>
      </c>
      <c r="E32" s="8" t="n">
        <v>0.06</v>
      </c>
      <c r="I32" s="8" t="n">
        <v>0.15</v>
      </c>
    </row>
    <row r="33" spans="1:10">
      <c r="A33" s="4" t="s">
        <v>314</v>
      </c>
      <c r="E33" s="6" t="n">
        <v>1696342</v>
      </c>
      <c r="I33" s="6" t="n">
        <v>5813402</v>
      </c>
    </row>
    <row r="34" spans="1:10">
      <c r="A34" s="4" t="s">
        <v>116</v>
      </c>
      <c r="E34" s="6" t="n">
        <v>8653431</v>
      </c>
      <c r="I34" s="6" t="n">
        <v>8653431</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7</v>
      </c>
    </row>
    <row r="2" spans="1:3">
      <c r="A2" s="3" t="s">
        <v>74</v>
      </c>
    </row>
    <row r="3" spans="1:3">
      <c r="A3" s="4" t="s">
        <v>75</v>
      </c>
      <c r="B3" s="7" t="n">
        <v>0.0001</v>
      </c>
      <c r="C3" s="7" t="n">
        <v>0.0001</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7" t="n">
        <v>0.0001</v>
      </c>
      <c r="C7" s="7" t="n">
        <v>0.0001</v>
      </c>
    </row>
    <row r="8" spans="1:3">
      <c r="A8" s="4" t="s">
        <v>80</v>
      </c>
      <c r="B8" s="5" t="n">
        <v>100000000</v>
      </c>
      <c r="C8" s="5" t="n">
        <v>100000000</v>
      </c>
    </row>
    <row r="9" spans="1:3">
      <c r="A9" s="4" t="s">
        <v>81</v>
      </c>
      <c r="B9" s="5" t="n">
        <v>46497409</v>
      </c>
      <c r="C9" s="5" t="n">
        <v>45273924</v>
      </c>
    </row>
    <row r="10" spans="1:3">
      <c r="A10" s="4" t="s">
        <v>82</v>
      </c>
      <c r="B10" s="5" t="n">
        <v>46497409</v>
      </c>
      <c r="C10" s="5" t="n">
        <v>45273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17</v>
      </c>
      <c r="B1" s="2" t="s">
        <v>1</v>
      </c>
    </row>
    <row r="2" spans="1:3">
      <c r="B2" s="2" t="s">
        <v>2</v>
      </c>
      <c r="C2" s="2" t="s">
        <v>37</v>
      </c>
    </row>
    <row r="3" spans="1:3">
      <c r="A3" s="3" t="s">
        <v>318</v>
      </c>
    </row>
    <row r="4" spans="1:3">
      <c r="A4" s="4" t="s">
        <v>118</v>
      </c>
      <c r="B4" s="6" t="n">
        <v>920683</v>
      </c>
      <c r="C4" s="6" t="n">
        <v>746669</v>
      </c>
    </row>
    <row r="5" spans="1:3">
      <c r="A5" s="4" t="s">
        <v>319</v>
      </c>
      <c r="B5" s="5" t="n">
        <v>-127011</v>
      </c>
      <c r="C5" s="5" t="n">
        <v>-59152</v>
      </c>
    </row>
    <row r="6" spans="1:3">
      <c r="A6" s="4" t="s">
        <v>320</v>
      </c>
      <c r="B6" s="5" t="n">
        <v>793672</v>
      </c>
      <c r="C6" s="5" t="n">
        <v>687517</v>
      </c>
    </row>
    <row r="7" spans="1:3">
      <c r="A7" s="4" t="s">
        <v>321</v>
      </c>
    </row>
    <row r="8" spans="1:3">
      <c r="A8" s="3" t="s">
        <v>318</v>
      </c>
    </row>
    <row r="9" spans="1:3">
      <c r="A9" s="4" t="s">
        <v>118</v>
      </c>
      <c r="B9" s="6" t="n">
        <v>524079</v>
      </c>
      <c r="C9" s="5" t="n">
        <v>479145</v>
      </c>
    </row>
    <row r="10" spans="1:3">
      <c r="A10" s="4" t="s">
        <v>322</v>
      </c>
    </row>
    <row r="11" spans="1:3">
      <c r="A11" s="3" t="s">
        <v>318</v>
      </c>
    </row>
    <row r="12" spans="1:3">
      <c r="A12" s="4" t="s">
        <v>323</v>
      </c>
      <c r="B12" s="4" t="s">
        <v>324</v>
      </c>
    </row>
    <row r="13" spans="1:3">
      <c r="A13" s="4" t="s">
        <v>325</v>
      </c>
    </row>
    <row r="14" spans="1:3">
      <c r="A14" s="3" t="s">
        <v>318</v>
      </c>
    </row>
    <row r="15" spans="1:3">
      <c r="A15" s="4" t="s">
        <v>323</v>
      </c>
      <c r="B15" s="4" t="s">
        <v>326</v>
      </c>
    </row>
    <row r="16" spans="1:3">
      <c r="A16" s="4" t="s">
        <v>327</v>
      </c>
    </row>
    <row r="17" spans="1:3">
      <c r="A17" s="3" t="s">
        <v>318</v>
      </c>
    </row>
    <row r="18" spans="1:3">
      <c r="A18" s="4" t="s">
        <v>323</v>
      </c>
      <c r="B18" s="4" t="s">
        <v>328</v>
      </c>
    </row>
    <row r="19" spans="1:3">
      <c r="A19" s="4" t="s">
        <v>118</v>
      </c>
      <c r="B19" s="6" t="n">
        <v>224629</v>
      </c>
      <c r="C19" s="5" t="n">
        <v>194788</v>
      </c>
    </row>
    <row r="20" spans="1:3">
      <c r="A20" s="4" t="s">
        <v>329</v>
      </c>
    </row>
    <row r="21" spans="1:3">
      <c r="A21" s="3" t="s">
        <v>318</v>
      </c>
    </row>
    <row r="22" spans="1:3">
      <c r="A22" s="4" t="s">
        <v>118</v>
      </c>
      <c r="B22" s="6" t="n">
        <v>171975</v>
      </c>
      <c r="C22" s="6" t="n">
        <v>72736</v>
      </c>
    </row>
    <row r="23" spans="1:3">
      <c r="A23" s="4" t="s">
        <v>330</v>
      </c>
    </row>
    <row r="24" spans="1:3">
      <c r="A24" s="3" t="s">
        <v>318</v>
      </c>
    </row>
    <row r="25" spans="1:3">
      <c r="A25" s="4" t="s">
        <v>323</v>
      </c>
      <c r="B25" s="4" t="s">
        <v>324</v>
      </c>
    </row>
    <row r="26" spans="1:3">
      <c r="A26" s="4" t="s">
        <v>331</v>
      </c>
    </row>
    <row r="27" spans="1:3">
      <c r="A27" s="3" t="s">
        <v>318</v>
      </c>
    </row>
    <row r="28" spans="1:3">
      <c r="A28" s="4" t="s">
        <v>323</v>
      </c>
      <c r="B28"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32</v>
      </c>
      <c r="B1" s="2" t="s">
        <v>84</v>
      </c>
      <c r="D1" s="2" t="s">
        <v>1</v>
      </c>
    </row>
    <row r="2" spans="1:5">
      <c r="B2" s="2" t="s">
        <v>2</v>
      </c>
      <c r="C2" s="2" t="s">
        <v>85</v>
      </c>
      <c r="D2" s="2" t="s">
        <v>2</v>
      </c>
      <c r="E2" s="2" t="s">
        <v>85</v>
      </c>
    </row>
    <row r="3" spans="1:5">
      <c r="A3" s="3" t="s">
        <v>182</v>
      </c>
    </row>
    <row r="4" spans="1:5">
      <c r="A4" s="4" t="s">
        <v>333</v>
      </c>
      <c r="B4" s="6" t="n">
        <v>35764</v>
      </c>
      <c r="C4" s="6" t="n">
        <v>3939</v>
      </c>
      <c r="D4" s="6" t="n">
        <v>78912</v>
      </c>
      <c r="E4" s="6" t="n">
        <v>21415</v>
      </c>
    </row>
    <row r="5" spans="1:5">
      <c r="A5" s="4" t="s">
        <v>334</v>
      </c>
      <c r="D5" s="6" t="n">
        <v>0</v>
      </c>
      <c r="E5" s="6" t="n">
        <v>2311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35</v>
      </c>
      <c r="B1" s="2" t="s">
        <v>1</v>
      </c>
    </row>
    <row r="2" spans="1:3">
      <c r="B2" s="2" t="s">
        <v>2</v>
      </c>
      <c r="C2" s="2" t="s">
        <v>37</v>
      </c>
    </row>
    <row r="3" spans="1:3">
      <c r="A3" s="4" t="s">
        <v>336</v>
      </c>
      <c r="B3" s="6" t="n">
        <v>79403</v>
      </c>
      <c r="C3" s="6" t="n">
        <v>93299</v>
      </c>
    </row>
    <row r="4" spans="1:3">
      <c r="A4" s="4" t="s">
        <v>337</v>
      </c>
      <c r="B4" s="5" t="n">
        <v>-11052</v>
      </c>
    </row>
    <row r="5" spans="1:3">
      <c r="A5" s="4" t="s">
        <v>338</v>
      </c>
      <c r="B5" s="5" t="n">
        <v>2844</v>
      </c>
    </row>
    <row r="6" spans="1:3">
      <c r="A6" s="4" t="s">
        <v>339</v>
      </c>
      <c r="B6" s="5" t="n">
        <v>166464000</v>
      </c>
      <c r="C6" s="5" t="n">
        <v>166464000</v>
      </c>
    </row>
    <row r="7" spans="1:3">
      <c r="A7" s="4" t="s">
        <v>340</v>
      </c>
    </row>
    <row r="8" spans="1:3">
      <c r="A8" s="4" t="s">
        <v>341</v>
      </c>
      <c r="B8" s="5" t="n">
        <v>-213621</v>
      </c>
      <c r="C8" s="5" t="n">
        <v>-209072</v>
      </c>
    </row>
    <row r="9" spans="1:3">
      <c r="A9" s="4" t="s">
        <v>337</v>
      </c>
      <c r="B9" s="5" t="n">
        <v>-11052</v>
      </c>
    </row>
    <row r="10" spans="1:3">
      <c r="A10" s="4" t="s">
        <v>338</v>
      </c>
      <c r="B10" s="6" t="n">
        <v>6503</v>
      </c>
    </row>
    <row r="11" spans="1:3">
      <c r="A11" s="4" t="s">
        <v>298</v>
      </c>
    </row>
    <row r="12" spans="1:3">
      <c r="A12" s="4" t="s">
        <v>323</v>
      </c>
      <c r="B12" s="4" t="s">
        <v>300</v>
      </c>
    </row>
    <row r="13" spans="1:3">
      <c r="A13" s="4" t="s">
        <v>336</v>
      </c>
      <c r="B13" s="6" t="n">
        <v>293024</v>
      </c>
      <c r="C13" s="5" t="n">
        <v>302371</v>
      </c>
    </row>
    <row r="14" spans="1:3">
      <c r="A14" s="4" t="s">
        <v>337</v>
      </c>
      <c r="B14" s="5" t="n">
        <v>0</v>
      </c>
    </row>
    <row r="15" spans="1:3">
      <c r="A15" s="4" t="s">
        <v>338</v>
      </c>
      <c r="B15" s="5" t="n">
        <v>-9347</v>
      </c>
    </row>
    <row r="16" spans="1:3">
      <c r="A16" s="4" t="s">
        <v>342</v>
      </c>
    </row>
    <row r="17" spans="1:3">
      <c r="A17" s="4" t="s">
        <v>339</v>
      </c>
      <c r="B17" s="5" t="n">
        <v>154824000</v>
      </c>
      <c r="C17" s="5" t="n">
        <v>154824000</v>
      </c>
    </row>
    <row r="18" spans="1:3">
      <c r="A18" s="4" t="s">
        <v>343</v>
      </c>
    </row>
    <row r="19" spans="1:3">
      <c r="A19" s="4" t="s">
        <v>339</v>
      </c>
      <c r="B19" s="5" t="n">
        <v>11640000</v>
      </c>
      <c r="C19" s="5" t="n">
        <v>11640000</v>
      </c>
    </row>
    <row r="20" spans="1:3">
      <c r="A20" s="4" t="s">
        <v>344</v>
      </c>
    </row>
    <row r="21" spans="1:3">
      <c r="A21" s="4" t="s">
        <v>339</v>
      </c>
      <c r="B21" s="6" t="n">
        <v>166464000</v>
      </c>
      <c r="C21" s="6" t="n">
        <v>16646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45</v>
      </c>
      <c r="B1" s="2" t="s">
        <v>2</v>
      </c>
      <c r="C1" s="2" t="s">
        <v>37</v>
      </c>
      <c r="D1" s="2" t="s">
        <v>85</v>
      </c>
    </row>
    <row r="2" spans="1:4">
      <c r="A2" s="3" t="s">
        <v>258</v>
      </c>
    </row>
    <row r="3" spans="1:4">
      <c r="A3" s="4" t="s">
        <v>35</v>
      </c>
      <c r="B3" s="6" t="n">
        <v>3788</v>
      </c>
    </row>
    <row r="4" spans="1:4">
      <c r="A4" s="4" t="s">
        <v>346</v>
      </c>
      <c r="B4" s="5" t="n">
        <v>15154</v>
      </c>
    </row>
    <row r="5" spans="1:4">
      <c r="A5" s="4" t="s">
        <v>347</v>
      </c>
      <c r="B5" s="5" t="n">
        <v>15154</v>
      </c>
    </row>
    <row r="6" spans="1:4">
      <c r="A6" s="4" t="s">
        <v>348</v>
      </c>
      <c r="B6" s="5" t="n">
        <v>15154</v>
      </c>
    </row>
    <row r="7" spans="1:4">
      <c r="A7" s="4" t="s">
        <v>349</v>
      </c>
      <c r="B7" s="5" t="n">
        <v>30153</v>
      </c>
    </row>
    <row r="8" spans="1:4">
      <c r="A8" s="4" t="s">
        <v>350</v>
      </c>
      <c r="B8" s="6" t="n">
        <v>79403</v>
      </c>
      <c r="C8" s="6" t="n">
        <v>93299</v>
      </c>
      <c r="D8" s="6" t="n">
        <v>1069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22"/>
    <col customWidth="1" max="2" min="2" width="21"/>
  </cols>
  <sheetData>
    <row r="1" spans="1:2">
      <c r="A1" s="1" t="s">
        <v>351</v>
      </c>
      <c r="B1" s="2" t="s">
        <v>171</v>
      </c>
    </row>
    <row r="2" spans="1:2">
      <c r="A2" s="4" t="s">
        <v>35</v>
      </c>
      <c r="B2" s="6" t="n">
        <v>82658</v>
      </c>
    </row>
    <row r="3" spans="1:2">
      <c r="A3" s="4" t="s">
        <v>346</v>
      </c>
      <c r="B3" s="5" t="n">
        <v>338345</v>
      </c>
    </row>
    <row r="4" spans="1:2">
      <c r="A4" s="4" t="s">
        <v>347</v>
      </c>
      <c r="B4" s="5" t="n">
        <v>348495</v>
      </c>
    </row>
    <row r="5" spans="1:2">
      <c r="A5" s="4" t="s">
        <v>348</v>
      </c>
      <c r="B5" s="5" t="n">
        <v>298305</v>
      </c>
    </row>
    <row r="6" spans="1:2">
      <c r="A6" s="4" t="s">
        <v>352</v>
      </c>
      <c r="B6" s="5" t="n">
        <v>246004</v>
      </c>
    </row>
    <row r="7" spans="1:2">
      <c r="A7" s="4" t="s">
        <v>349</v>
      </c>
      <c r="B7" s="5" t="n">
        <v>828205</v>
      </c>
    </row>
    <row r="8" spans="1:2">
      <c r="A8" s="4" t="s">
        <v>353</v>
      </c>
      <c r="B8" s="5" t="n">
        <v>-274676</v>
      </c>
    </row>
    <row r="9" spans="1:2">
      <c r="A9" s="4" t="s">
        <v>118</v>
      </c>
      <c r="B9" s="5" t="n">
        <v>1867336</v>
      </c>
    </row>
    <row r="10" spans="1:2">
      <c r="A10" s="4" t="s">
        <v>354</v>
      </c>
    </row>
    <row r="11" spans="1:2">
      <c r="A11" s="4" t="s">
        <v>35</v>
      </c>
      <c r="B11" s="5" t="n">
        <v>82658</v>
      </c>
    </row>
    <row r="12" spans="1:2">
      <c r="A12" s="4" t="s">
        <v>346</v>
      </c>
      <c r="B12" s="5" t="n">
        <v>338345</v>
      </c>
    </row>
    <row r="13" spans="1:2">
      <c r="A13" s="4" t="s">
        <v>347</v>
      </c>
      <c r="B13" s="5" t="n">
        <v>348495</v>
      </c>
    </row>
    <row r="14" spans="1:2">
      <c r="A14" s="4" t="s">
        <v>348</v>
      </c>
      <c r="B14" s="5" t="n">
        <v>298305</v>
      </c>
    </row>
    <row r="15" spans="1:2">
      <c r="A15" s="4" t="s">
        <v>352</v>
      </c>
      <c r="B15" s="5" t="n">
        <v>246004</v>
      </c>
    </row>
    <row r="16" spans="1:2">
      <c r="A16" s="4" t="s">
        <v>349</v>
      </c>
      <c r="B16" s="5" t="n">
        <v>1106435</v>
      </c>
    </row>
    <row r="17" spans="1:2">
      <c r="A17" s="4" t="s">
        <v>118</v>
      </c>
      <c r="B17" s="6" t="n">
        <v>24202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24"/>
    <col customWidth="1" max="5" min="5" width="14"/>
    <col customWidth="1" max="6" min="6" width="24"/>
    <col customWidth="1" max="7" min="7" width="14"/>
  </cols>
  <sheetData>
    <row r="1" spans="1:7">
      <c r="A1" s="1" t="s">
        <v>355</v>
      </c>
      <c r="B1" s="2" t="s">
        <v>356</v>
      </c>
      <c r="C1" s="2" t="s">
        <v>357</v>
      </c>
      <c r="D1" s="2" t="s">
        <v>2</v>
      </c>
      <c r="E1" s="2" t="s">
        <v>85</v>
      </c>
      <c r="F1" s="2" t="s">
        <v>2</v>
      </c>
      <c r="G1" s="2" t="s">
        <v>85</v>
      </c>
    </row>
    <row r="2" spans="1:7">
      <c r="A2" s="3" t="s">
        <v>358</v>
      </c>
    </row>
    <row r="3" spans="1:7">
      <c r="A3" s="4" t="s">
        <v>359</v>
      </c>
      <c r="B3" s="4" t="s">
        <v>360</v>
      </c>
      <c r="C3" s="4" t="s">
        <v>361</v>
      </c>
    </row>
    <row r="4" spans="1:7">
      <c r="A4" s="4" t="s">
        <v>362</v>
      </c>
      <c r="D4" s="4" t="s">
        <v>363</v>
      </c>
      <c r="F4" s="4" t="s">
        <v>363</v>
      </c>
    </row>
    <row r="5" spans="1:7">
      <c r="A5" s="4" t="s">
        <v>364</v>
      </c>
      <c r="D5" s="4" t="s">
        <v>365</v>
      </c>
      <c r="F5" s="4" t="s">
        <v>365</v>
      </c>
    </row>
    <row r="6" spans="1:7">
      <c r="A6" s="4" t="s">
        <v>366</v>
      </c>
      <c r="D6" s="6" t="n">
        <v>88144</v>
      </c>
      <c r="F6" s="6" t="n">
        <v>270198</v>
      </c>
    </row>
    <row r="7" spans="1:7">
      <c r="A7" s="4" t="s">
        <v>367</v>
      </c>
    </row>
    <row r="8" spans="1:7">
      <c r="A8" s="3" t="s">
        <v>358</v>
      </c>
    </row>
    <row r="9" spans="1:7">
      <c r="A9" s="4" t="s">
        <v>368</v>
      </c>
      <c r="E9" s="6" t="n">
        <v>62368</v>
      </c>
      <c r="G9" s="6" t="n">
        <v>2369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37"/>
  </cols>
  <sheetData>
    <row r="1" spans="1:2">
      <c r="A1" s="1" t="s">
        <v>369</v>
      </c>
      <c r="B1" s="2" t="s">
        <v>1</v>
      </c>
    </row>
    <row r="2" spans="1:2">
      <c r="B2" s="2" t="s">
        <v>370</v>
      </c>
    </row>
    <row r="3" spans="1:2">
      <c r="A3" s="4" t="s">
        <v>371</v>
      </c>
    </row>
    <row r="4" spans="1:2">
      <c r="A4" s="4" t="s">
        <v>372</v>
      </c>
      <c r="B4" s="6" t="n">
        <v>5000000</v>
      </c>
    </row>
    <row r="5" spans="1:2">
      <c r="A5" s="4" t="s">
        <v>373</v>
      </c>
      <c r="B5" s="4" t="s">
        <v>374</v>
      </c>
    </row>
    <row r="6" spans="1:2">
      <c r="A6" s="4" t="s">
        <v>375</v>
      </c>
      <c r="B6" s="4" t="s">
        <v>376</v>
      </c>
    </row>
    <row r="7" spans="1:2">
      <c r="A7" s="4" t="s">
        <v>377</v>
      </c>
      <c r="B7" s="4" t="s">
        <v>378</v>
      </c>
    </row>
    <row r="8" spans="1:2">
      <c r="A8" s="4" t="s">
        <v>379</v>
      </c>
      <c r="B8" s="5" t="n">
        <v>188485</v>
      </c>
    </row>
    <row r="9" spans="1:2">
      <c r="A9" s="4" t="s">
        <v>380</v>
      </c>
      <c r="B9" s="6" t="n">
        <v>501370</v>
      </c>
    </row>
    <row r="10" spans="1:2">
      <c r="A10" s="4" t="s">
        <v>381</v>
      </c>
      <c r="B10" s="5" t="n">
        <v>493192</v>
      </c>
    </row>
    <row r="11" spans="1:2">
      <c r="A11" s="4" t="s">
        <v>382</v>
      </c>
      <c r="B11" s="5" t="n">
        <v>493192</v>
      </c>
    </row>
    <row r="12" spans="1:2">
      <c r="A12" s="4" t="s">
        <v>383</v>
      </c>
    </row>
    <row r="13" spans="1:2">
      <c r="A13" s="4" t="s">
        <v>372</v>
      </c>
      <c r="B13" s="6" t="n">
        <v>600000</v>
      </c>
    </row>
    <row r="14" spans="1:2">
      <c r="A14" s="4" t="s">
        <v>373</v>
      </c>
      <c r="B14" s="4" t="s">
        <v>384</v>
      </c>
    </row>
    <row r="15" spans="1:2">
      <c r="A15" s="4" t="s">
        <v>375</v>
      </c>
      <c r="B15" s="4" t="s">
        <v>385</v>
      </c>
    </row>
    <row r="16" spans="1:2">
      <c r="A16" s="4" t="s">
        <v>386</v>
      </c>
      <c r="B16" s="7" t="n">
        <v>0.0001</v>
      </c>
    </row>
    <row r="17" spans="1:2">
      <c r="A17" s="4" t="s">
        <v>377</v>
      </c>
      <c r="B17" s="4" t="s">
        <v>378</v>
      </c>
    </row>
    <row r="18" spans="1:2">
      <c r="A18" s="4" t="s">
        <v>387</v>
      </c>
      <c r="B18" s="6" t="n">
        <v>12</v>
      </c>
    </row>
    <row r="19" spans="1:2">
      <c r="A19" s="4" t="s">
        <v>388</v>
      </c>
      <c r="B19" s="6" t="n">
        <v>120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5"/>
  </cols>
  <sheetData>
    <row r="1" spans="1:2">
      <c r="A1" s="1" t="s">
        <v>389</v>
      </c>
      <c r="B1" s="2" t="s">
        <v>1</v>
      </c>
    </row>
    <row r="2" spans="1:2">
      <c r="B2" s="2" t="s">
        <v>2</v>
      </c>
    </row>
    <row r="3" spans="1:2">
      <c r="A3" s="4" t="s">
        <v>390</v>
      </c>
      <c r="B3" s="4" t="s">
        <v>391</v>
      </c>
    </row>
    <row r="4" spans="1:2">
      <c r="A4" s="4" t="s">
        <v>392</v>
      </c>
    </row>
    <row r="5" spans="1:2">
      <c r="A5" s="4" t="s">
        <v>393</v>
      </c>
      <c r="B5" s="4" t="s">
        <v>394</v>
      </c>
    </row>
    <row r="6" spans="1:2">
      <c r="A6" s="4" t="s">
        <v>395</v>
      </c>
      <c r="B6" s="4" t="s">
        <v>396</v>
      </c>
    </row>
    <row r="7" spans="1:2">
      <c r="A7" s="4" t="s">
        <v>397</v>
      </c>
      <c r="B7" s="4" t="s">
        <v>398</v>
      </c>
    </row>
    <row r="8" spans="1:2">
      <c r="A8" s="4" t="s">
        <v>399</v>
      </c>
    </row>
    <row r="9" spans="1:2">
      <c r="A9" s="4" t="s">
        <v>393</v>
      </c>
      <c r="B9" s="4" t="s">
        <v>328</v>
      </c>
    </row>
    <row r="10" spans="1:2">
      <c r="A10" s="4" t="s">
        <v>395</v>
      </c>
      <c r="B10" s="4" t="s">
        <v>400</v>
      </c>
    </row>
    <row r="11" spans="1:2">
      <c r="A11" s="4" t="s">
        <v>397</v>
      </c>
      <c r="B11"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02</v>
      </c>
      <c r="B1" s="2" t="s">
        <v>1</v>
      </c>
    </row>
    <row r="2" spans="1:3">
      <c r="B2" s="2" t="s">
        <v>2</v>
      </c>
      <c r="C2" s="2" t="s">
        <v>37</v>
      </c>
    </row>
    <row r="3" spans="1:3">
      <c r="A3" s="3" t="s">
        <v>403</v>
      </c>
    </row>
    <row r="4" spans="1:3">
      <c r="A4" s="4" t="s">
        <v>404</v>
      </c>
      <c r="B4" s="5" t="n">
        <v>657941</v>
      </c>
      <c r="C4" s="5" t="n">
        <v>1001761</v>
      </c>
    </row>
    <row r="5" spans="1:3">
      <c r="A5" s="4" t="s">
        <v>405</v>
      </c>
      <c r="B5" s="4" t="s">
        <v>406</v>
      </c>
    </row>
    <row r="6" spans="1:3">
      <c r="A6" s="4" t="s">
        <v>407</v>
      </c>
      <c r="B6" s="8" t="n">
        <v>5.93</v>
      </c>
      <c r="C6" s="9" t="n">
        <v>4.3</v>
      </c>
    </row>
    <row r="7" spans="1:3">
      <c r="A7" s="4" t="s">
        <v>408</v>
      </c>
      <c r="B7" s="5" t="n">
        <v>450915</v>
      </c>
    </row>
    <row r="8" spans="1:3">
      <c r="A8" s="4" t="s">
        <v>409</v>
      </c>
      <c r="B8" s="4" t="s">
        <v>410</v>
      </c>
    </row>
    <row r="9" spans="1:3">
      <c r="A9" s="4" t="s">
        <v>411</v>
      </c>
      <c r="B9" s="8" t="n">
        <v>6.55</v>
      </c>
    </row>
    <row r="10" spans="1:3">
      <c r="A10" s="4" t="s">
        <v>412</v>
      </c>
    </row>
    <row r="11" spans="1:3">
      <c r="A11" s="3" t="s">
        <v>403</v>
      </c>
    </row>
    <row r="12" spans="1:3">
      <c r="A12" s="4" t="s">
        <v>413</v>
      </c>
      <c r="B12" s="8" t="n">
        <v>2.69</v>
      </c>
    </row>
    <row r="13" spans="1:3">
      <c r="A13" s="4" t="s">
        <v>404</v>
      </c>
      <c r="B13" s="5" t="n">
        <v>55762</v>
      </c>
    </row>
    <row r="14" spans="1:3">
      <c r="A14" s="4" t="s">
        <v>405</v>
      </c>
      <c r="B14" s="4" t="s">
        <v>414</v>
      </c>
    </row>
    <row r="15" spans="1:3">
      <c r="A15" s="4" t="s">
        <v>407</v>
      </c>
      <c r="B15" s="8" t="n">
        <v>2.69</v>
      </c>
    </row>
    <row r="16" spans="1:3">
      <c r="A16" s="4" t="s">
        <v>408</v>
      </c>
      <c r="B16" s="4" t="s">
        <v>41</v>
      </c>
    </row>
    <row r="17" spans="1:3">
      <c r="A17" s="4" t="s">
        <v>411</v>
      </c>
      <c r="B17" s="4" t="s">
        <v>41</v>
      </c>
    </row>
    <row r="18" spans="1:3">
      <c r="A18" s="4" t="s">
        <v>415</v>
      </c>
    </row>
    <row r="19" spans="1:3">
      <c r="A19" s="3" t="s">
        <v>403</v>
      </c>
    </row>
    <row r="20" spans="1:3">
      <c r="A20" s="4" t="s">
        <v>413</v>
      </c>
      <c r="B20" s="8" t="n">
        <v>3.26</v>
      </c>
    </row>
    <row r="21" spans="1:3">
      <c r="A21" s="4" t="s">
        <v>404</v>
      </c>
      <c r="B21" s="5" t="n">
        <v>23006</v>
      </c>
    </row>
    <row r="22" spans="1:3">
      <c r="A22" s="4" t="s">
        <v>405</v>
      </c>
      <c r="B22" s="4" t="s">
        <v>416</v>
      </c>
    </row>
    <row r="23" spans="1:3">
      <c r="A23" s="4" t="s">
        <v>407</v>
      </c>
      <c r="B23" s="8" t="n">
        <v>3.26</v>
      </c>
    </row>
    <row r="24" spans="1:3">
      <c r="A24" s="4" t="s">
        <v>408</v>
      </c>
      <c r="B24" s="4" t="s">
        <v>41</v>
      </c>
    </row>
    <row r="25" spans="1:3">
      <c r="A25" s="4" t="s">
        <v>411</v>
      </c>
      <c r="B25" s="4" t="s">
        <v>41</v>
      </c>
    </row>
    <row r="26" spans="1:3">
      <c r="A26" s="4" t="s">
        <v>417</v>
      </c>
    </row>
    <row r="27" spans="1:3">
      <c r="A27" s="3" t="s">
        <v>403</v>
      </c>
    </row>
    <row r="28" spans="1:3">
      <c r="A28" s="4" t="s">
        <v>413</v>
      </c>
      <c r="B28" s="8" t="n">
        <v>3.95</v>
      </c>
    </row>
    <row r="29" spans="1:3">
      <c r="A29" s="4" t="s">
        <v>404</v>
      </c>
      <c r="B29" s="5" t="n">
        <v>5063</v>
      </c>
    </row>
    <row r="30" spans="1:3">
      <c r="A30" s="4" t="s">
        <v>405</v>
      </c>
      <c r="B30" s="4" t="s">
        <v>418</v>
      </c>
    </row>
    <row r="31" spans="1:3">
      <c r="A31" s="4" t="s">
        <v>407</v>
      </c>
      <c r="B31" s="8" t="n">
        <v>3.95</v>
      </c>
    </row>
    <row r="32" spans="1:3">
      <c r="A32" s="4" t="s">
        <v>408</v>
      </c>
      <c r="B32" s="5" t="n">
        <v>5063</v>
      </c>
    </row>
    <row r="33" spans="1:3">
      <c r="A33" s="4" t="s">
        <v>409</v>
      </c>
      <c r="B33" s="4" t="s">
        <v>418</v>
      </c>
    </row>
    <row r="34" spans="1:3">
      <c r="A34" s="4" t="s">
        <v>411</v>
      </c>
      <c r="B34" s="8" t="n">
        <v>3.95</v>
      </c>
    </row>
    <row r="35" spans="1:3">
      <c r="A35" s="4" t="s">
        <v>419</v>
      </c>
    </row>
    <row r="36" spans="1:3">
      <c r="A36" s="3" t="s">
        <v>403</v>
      </c>
    </row>
    <row r="37" spans="1:3">
      <c r="A37" s="4" t="s">
        <v>413</v>
      </c>
      <c r="B37" s="8" t="n">
        <v>4.63</v>
      </c>
    </row>
    <row r="38" spans="1:3">
      <c r="A38" s="4" t="s">
        <v>404</v>
      </c>
      <c r="B38" s="5" t="n">
        <v>10000</v>
      </c>
    </row>
    <row r="39" spans="1:3">
      <c r="A39" s="4" t="s">
        <v>405</v>
      </c>
      <c r="B39" s="4" t="s">
        <v>420</v>
      </c>
    </row>
    <row r="40" spans="1:3">
      <c r="A40" s="4" t="s">
        <v>407</v>
      </c>
      <c r="B40" s="8" t="n">
        <v>4.63</v>
      </c>
    </row>
    <row r="41" spans="1:3">
      <c r="A41" s="4" t="s">
        <v>408</v>
      </c>
      <c r="B41" s="5" t="n">
        <v>10000</v>
      </c>
    </row>
    <row r="42" spans="1:3">
      <c r="A42" s="4" t="s">
        <v>409</v>
      </c>
      <c r="B42" s="4" t="s">
        <v>421</v>
      </c>
    </row>
    <row r="43" spans="1:3">
      <c r="A43" s="4" t="s">
        <v>411</v>
      </c>
      <c r="B43" s="8" t="n">
        <v>4.63</v>
      </c>
    </row>
    <row r="44" spans="1:3">
      <c r="A44" s="4" t="s">
        <v>422</v>
      </c>
    </row>
    <row r="45" spans="1:3">
      <c r="A45" s="3" t="s">
        <v>403</v>
      </c>
    </row>
    <row r="46" spans="1:3">
      <c r="A46" s="4" t="s">
        <v>413</v>
      </c>
      <c r="B46" s="9" t="n">
        <v>4.8</v>
      </c>
    </row>
    <row r="47" spans="1:3">
      <c r="A47" s="4" t="s">
        <v>404</v>
      </c>
      <c r="B47" s="5" t="n">
        <v>53249</v>
      </c>
    </row>
    <row r="48" spans="1:3">
      <c r="A48" s="4" t="s">
        <v>405</v>
      </c>
      <c r="B48" s="4" t="s">
        <v>423</v>
      </c>
    </row>
    <row r="49" spans="1:3">
      <c r="A49" s="4" t="s">
        <v>407</v>
      </c>
      <c r="B49" s="9" t="n">
        <v>4.8</v>
      </c>
    </row>
    <row r="50" spans="1:3">
      <c r="A50" s="4" t="s">
        <v>408</v>
      </c>
      <c r="B50" s="4" t="s">
        <v>41</v>
      </c>
    </row>
    <row r="51" spans="1:3">
      <c r="A51" s="4" t="s">
        <v>411</v>
      </c>
      <c r="B51" s="4" t="s">
        <v>41</v>
      </c>
    </row>
    <row r="52" spans="1:3">
      <c r="A52" s="4" t="s">
        <v>424</v>
      </c>
    </row>
    <row r="53" spans="1:3">
      <c r="A53" s="3" t="s">
        <v>403</v>
      </c>
    </row>
    <row r="54" spans="1:3">
      <c r="A54" s="4" t="s">
        <v>413</v>
      </c>
      <c r="B54" s="8" t="n">
        <v>4.85</v>
      </c>
    </row>
    <row r="55" spans="1:3">
      <c r="A55" s="4" t="s">
        <v>404</v>
      </c>
      <c r="B55" s="5" t="n">
        <v>4124</v>
      </c>
    </row>
    <row r="56" spans="1:3">
      <c r="A56" s="4" t="s">
        <v>405</v>
      </c>
      <c r="B56" s="4" t="s">
        <v>420</v>
      </c>
    </row>
    <row r="57" spans="1:3">
      <c r="A57" s="4" t="s">
        <v>407</v>
      </c>
      <c r="B57" s="8" t="n">
        <v>4.85</v>
      </c>
    </row>
    <row r="58" spans="1:3">
      <c r="A58" s="4" t="s">
        <v>408</v>
      </c>
      <c r="B58" s="4" t="s">
        <v>41</v>
      </c>
    </row>
    <row r="59" spans="1:3">
      <c r="A59" s="4" t="s">
        <v>411</v>
      </c>
      <c r="B59" s="4" t="s">
        <v>41</v>
      </c>
    </row>
    <row r="60" spans="1:3">
      <c r="A60" s="4" t="s">
        <v>425</v>
      </c>
    </row>
    <row r="61" spans="1:3">
      <c r="A61" s="3" t="s">
        <v>403</v>
      </c>
    </row>
    <row r="62" spans="1:3">
      <c r="A62" s="4" t="s">
        <v>413</v>
      </c>
      <c r="B62" s="9" t="n">
        <v>4.9</v>
      </c>
    </row>
    <row r="63" spans="1:3">
      <c r="A63" s="4" t="s">
        <v>404</v>
      </c>
      <c r="B63" s="5" t="n">
        <v>9183</v>
      </c>
    </row>
    <row r="64" spans="1:3">
      <c r="A64" s="4" t="s">
        <v>405</v>
      </c>
      <c r="B64" s="4" t="s">
        <v>426</v>
      </c>
    </row>
    <row r="65" spans="1:3">
      <c r="A65" s="4" t="s">
        <v>407</v>
      </c>
      <c r="B65" s="9" t="n">
        <v>4.9</v>
      </c>
    </row>
    <row r="66" spans="1:3">
      <c r="A66" s="4" t="s">
        <v>408</v>
      </c>
      <c r="B66" s="5" t="n">
        <v>3346</v>
      </c>
    </row>
    <row r="67" spans="1:3">
      <c r="A67" s="4" t="s">
        <v>409</v>
      </c>
      <c r="B67" s="4" t="s">
        <v>420</v>
      </c>
    </row>
    <row r="68" spans="1:3">
      <c r="A68" s="4" t="s">
        <v>411</v>
      </c>
      <c r="B68" s="9" t="n">
        <v>4.9</v>
      </c>
    </row>
    <row r="69" spans="1:3">
      <c r="A69" s="4" t="s">
        <v>427</v>
      </c>
    </row>
    <row r="70" spans="1:3">
      <c r="A70" s="3" t="s">
        <v>403</v>
      </c>
    </row>
    <row r="71" spans="1:3">
      <c r="A71" s="4" t="s">
        <v>413</v>
      </c>
      <c r="B71" s="6" t="n">
        <v>5</v>
      </c>
    </row>
    <row r="72" spans="1:3">
      <c r="A72" s="4" t="s">
        <v>404</v>
      </c>
      <c r="B72" s="5" t="n">
        <v>6000</v>
      </c>
    </row>
    <row r="73" spans="1:3">
      <c r="A73" s="4" t="s">
        <v>405</v>
      </c>
      <c r="B73" s="4" t="s">
        <v>420</v>
      </c>
    </row>
    <row r="74" spans="1:3">
      <c r="A74" s="4" t="s">
        <v>407</v>
      </c>
      <c r="B74" s="6" t="n">
        <v>5</v>
      </c>
    </row>
    <row r="75" spans="1:3">
      <c r="A75" s="4" t="s">
        <v>408</v>
      </c>
      <c r="B75" s="4" t="s">
        <v>41</v>
      </c>
    </row>
    <row r="76" spans="1:3">
      <c r="A76" s="4" t="s">
        <v>411</v>
      </c>
      <c r="B76" s="4" t="s">
        <v>41</v>
      </c>
    </row>
    <row r="77" spans="1:3">
      <c r="A77" s="4" t="s">
        <v>428</v>
      </c>
    </row>
    <row r="78" spans="1:3">
      <c r="A78" s="3" t="s">
        <v>403</v>
      </c>
    </row>
    <row r="79" spans="1:3">
      <c r="A79" s="4" t="s">
        <v>413</v>
      </c>
      <c r="B79" s="8" t="n">
        <v>5.74</v>
      </c>
    </row>
    <row r="80" spans="1:3">
      <c r="A80" s="4" t="s">
        <v>404</v>
      </c>
      <c r="B80" s="5" t="n">
        <v>15679</v>
      </c>
    </row>
    <row r="81" spans="1:3">
      <c r="A81" s="4" t="s">
        <v>405</v>
      </c>
      <c r="B81" s="4" t="s">
        <v>429</v>
      </c>
    </row>
    <row r="82" spans="1:3">
      <c r="A82" s="4" t="s">
        <v>407</v>
      </c>
      <c r="B82" s="8" t="n">
        <v>5.74</v>
      </c>
    </row>
    <row r="83" spans="1:3">
      <c r="A83" s="4" t="s">
        <v>408</v>
      </c>
      <c r="B83" s="5" t="n">
        <v>15679</v>
      </c>
    </row>
    <row r="84" spans="1:3">
      <c r="A84" s="4" t="s">
        <v>409</v>
      </c>
      <c r="B84" s="4" t="s">
        <v>429</v>
      </c>
    </row>
    <row r="85" spans="1:3">
      <c r="A85" s="4" t="s">
        <v>411</v>
      </c>
      <c r="B85" s="8" t="n">
        <v>5.74</v>
      </c>
    </row>
    <row r="86" spans="1:3">
      <c r="A86" s="4" t="s">
        <v>430</v>
      </c>
    </row>
    <row r="87" spans="1:3">
      <c r="A87" s="3" t="s">
        <v>403</v>
      </c>
    </row>
    <row r="88" spans="1:3">
      <c r="A88" s="4" t="s">
        <v>413</v>
      </c>
      <c r="B88" s="9" t="n">
        <v>5.8</v>
      </c>
    </row>
    <row r="89" spans="1:3">
      <c r="A89" s="4" t="s">
        <v>404</v>
      </c>
      <c r="B89" s="5" t="n">
        <v>7759</v>
      </c>
    </row>
    <row r="90" spans="1:3">
      <c r="A90" s="4" t="s">
        <v>405</v>
      </c>
      <c r="B90" s="4" t="s">
        <v>431</v>
      </c>
    </row>
    <row r="91" spans="1:3">
      <c r="A91" s="4" t="s">
        <v>407</v>
      </c>
      <c r="B91" s="9" t="n">
        <v>5.8</v>
      </c>
    </row>
    <row r="92" spans="1:3">
      <c r="A92" s="4" t="s">
        <v>408</v>
      </c>
      <c r="B92" s="5" t="n">
        <v>7759</v>
      </c>
    </row>
    <row r="93" spans="1:3">
      <c r="A93" s="4" t="s">
        <v>409</v>
      </c>
      <c r="B93" s="4" t="s">
        <v>431</v>
      </c>
    </row>
    <row r="94" spans="1:3">
      <c r="A94" s="4" t="s">
        <v>411</v>
      </c>
      <c r="B94" s="9" t="n">
        <v>5.8</v>
      </c>
    </row>
    <row r="95" spans="1:3">
      <c r="A95" s="4" t="s">
        <v>432</v>
      </c>
    </row>
    <row r="96" spans="1:3">
      <c r="A96" s="3" t="s">
        <v>403</v>
      </c>
    </row>
    <row r="97" spans="1:3">
      <c r="A97" s="4" t="s">
        <v>413</v>
      </c>
      <c r="B97" s="8" t="n">
        <v>6.15</v>
      </c>
    </row>
    <row r="98" spans="1:3">
      <c r="A98" s="4" t="s">
        <v>404</v>
      </c>
      <c r="B98" s="5" t="n">
        <v>60000</v>
      </c>
    </row>
    <row r="99" spans="1:3">
      <c r="A99" s="4" t="s">
        <v>405</v>
      </c>
      <c r="B99" s="4" t="s">
        <v>433</v>
      </c>
    </row>
    <row r="100" spans="1:3">
      <c r="A100" s="4" t="s">
        <v>407</v>
      </c>
      <c r="B100" s="8" t="n">
        <v>6.15</v>
      </c>
    </row>
    <row r="101" spans="1:3">
      <c r="A101" s="4" t="s">
        <v>408</v>
      </c>
      <c r="B101" s="5" t="n">
        <v>20000</v>
      </c>
    </row>
    <row r="102" spans="1:3">
      <c r="A102" s="4" t="s">
        <v>409</v>
      </c>
      <c r="B102" s="4" t="s">
        <v>433</v>
      </c>
    </row>
    <row r="103" spans="1:3">
      <c r="A103" s="4" t="s">
        <v>411</v>
      </c>
      <c r="B103" s="8" t="n">
        <v>6.15</v>
      </c>
    </row>
    <row r="104" spans="1:3">
      <c r="A104" s="4" t="s">
        <v>434</v>
      </c>
    </row>
    <row r="105" spans="1:3">
      <c r="A105" s="3" t="s">
        <v>403</v>
      </c>
    </row>
    <row r="106" spans="1:3">
      <c r="A106" s="4" t="s">
        <v>413</v>
      </c>
      <c r="B106" s="8" t="n">
        <v>6.25</v>
      </c>
    </row>
    <row r="107" spans="1:3">
      <c r="A107" s="4" t="s">
        <v>404</v>
      </c>
      <c r="B107" s="5" t="n">
        <v>24001</v>
      </c>
    </row>
    <row r="108" spans="1:3">
      <c r="A108" s="4" t="s">
        <v>405</v>
      </c>
      <c r="B108" s="4" t="s">
        <v>435</v>
      </c>
    </row>
    <row r="109" spans="1:3">
      <c r="A109" s="4" t="s">
        <v>407</v>
      </c>
      <c r="B109" s="8" t="n">
        <v>6.25</v>
      </c>
    </row>
    <row r="110" spans="1:3">
      <c r="A110" s="4" t="s">
        <v>408</v>
      </c>
      <c r="B110" s="5" t="n">
        <v>24001</v>
      </c>
    </row>
    <row r="111" spans="1:3">
      <c r="A111" s="4" t="s">
        <v>409</v>
      </c>
      <c r="B111" s="4" t="s">
        <v>435</v>
      </c>
    </row>
    <row r="112" spans="1:3">
      <c r="A112" s="4" t="s">
        <v>411</v>
      </c>
      <c r="B112" s="8" t="n">
        <v>6.25</v>
      </c>
    </row>
    <row r="113" spans="1:3">
      <c r="A113" s="4" t="s">
        <v>436</v>
      </c>
    </row>
    <row r="114" spans="1:3">
      <c r="A114" s="3" t="s">
        <v>403</v>
      </c>
    </row>
    <row r="115" spans="1:3">
      <c r="A115" s="4" t="s">
        <v>413</v>
      </c>
      <c r="B115" s="9" t="n">
        <v>6.5</v>
      </c>
    </row>
    <row r="116" spans="1:3">
      <c r="A116" s="4" t="s">
        <v>404</v>
      </c>
      <c r="B116" s="5" t="n">
        <v>300000</v>
      </c>
    </row>
    <row r="117" spans="1:3">
      <c r="A117" s="4" t="s">
        <v>405</v>
      </c>
      <c r="B117" s="4" t="s">
        <v>437</v>
      </c>
    </row>
    <row r="118" spans="1:3">
      <c r="A118" s="4" t="s">
        <v>407</v>
      </c>
      <c r="B118" s="9" t="n">
        <v>6.5</v>
      </c>
    </row>
    <row r="119" spans="1:3">
      <c r="A119" s="4" t="s">
        <v>408</v>
      </c>
      <c r="B119" s="5" t="n">
        <v>300000</v>
      </c>
    </row>
    <row r="120" spans="1:3">
      <c r="A120" s="4" t="s">
        <v>409</v>
      </c>
      <c r="B120" s="4" t="s">
        <v>437</v>
      </c>
    </row>
    <row r="121" spans="1:3">
      <c r="A121" s="4" t="s">
        <v>411</v>
      </c>
      <c r="B121" s="9" t="n">
        <v>6.5</v>
      </c>
    </row>
    <row r="122" spans="1:3">
      <c r="A122" s="4" t="s">
        <v>438</v>
      </c>
    </row>
    <row r="123" spans="1:3">
      <c r="A123" s="3" t="s">
        <v>403</v>
      </c>
    </row>
    <row r="124" spans="1:3">
      <c r="A124" s="4" t="s">
        <v>413</v>
      </c>
      <c r="B124" s="8" t="n">
        <v>6.95</v>
      </c>
    </row>
    <row r="125" spans="1:3">
      <c r="A125" s="4" t="s">
        <v>404</v>
      </c>
      <c r="B125" s="5" t="n">
        <v>4317</v>
      </c>
    </row>
    <row r="126" spans="1:3">
      <c r="A126" s="4" t="s">
        <v>405</v>
      </c>
      <c r="B126" s="4" t="s">
        <v>439</v>
      </c>
    </row>
    <row r="127" spans="1:3">
      <c r="A127" s="4" t="s">
        <v>407</v>
      </c>
      <c r="B127" s="8" t="n">
        <v>6.95</v>
      </c>
    </row>
    <row r="128" spans="1:3">
      <c r="A128" s="4" t="s">
        <v>408</v>
      </c>
      <c r="B128" s="4" t="s">
        <v>41</v>
      </c>
    </row>
    <row r="129" spans="1:3">
      <c r="A129" s="4" t="s">
        <v>411</v>
      </c>
      <c r="B129" s="4" t="s">
        <v>41</v>
      </c>
    </row>
    <row r="130" spans="1:3">
      <c r="A130" s="4" t="s">
        <v>440</v>
      </c>
    </row>
    <row r="131" spans="1:3">
      <c r="A131" s="3" t="s">
        <v>403</v>
      </c>
    </row>
    <row r="132" spans="1:3">
      <c r="A132" s="4" t="s">
        <v>413</v>
      </c>
      <c r="B132" s="9" t="n">
        <v>7.1</v>
      </c>
    </row>
    <row r="133" spans="1:3">
      <c r="A133" s="4" t="s">
        <v>404</v>
      </c>
      <c r="B133" s="5" t="n">
        <v>10563</v>
      </c>
    </row>
    <row r="134" spans="1:3">
      <c r="A134" s="4" t="s">
        <v>405</v>
      </c>
      <c r="B134" s="4" t="s">
        <v>406</v>
      </c>
    </row>
    <row r="135" spans="1:3">
      <c r="A135" s="4" t="s">
        <v>407</v>
      </c>
      <c r="B135" s="9" t="n">
        <v>7.1</v>
      </c>
    </row>
    <row r="136" spans="1:3">
      <c r="A136" s="4" t="s">
        <v>408</v>
      </c>
      <c r="B136" s="5" t="n">
        <v>10563</v>
      </c>
    </row>
    <row r="137" spans="1:3">
      <c r="A137" s="4" t="s">
        <v>409</v>
      </c>
      <c r="B137" s="4" t="s">
        <v>406</v>
      </c>
    </row>
    <row r="138" spans="1:3">
      <c r="A138" s="4" t="s">
        <v>411</v>
      </c>
      <c r="B138" s="9" t="n">
        <v>7.1</v>
      </c>
    </row>
    <row r="139" spans="1:3">
      <c r="A139" s="4" t="s">
        <v>438</v>
      </c>
    </row>
    <row r="140" spans="1:3">
      <c r="A140" s="3" t="s">
        <v>403</v>
      </c>
    </row>
    <row r="141" spans="1:3">
      <c r="A141" s="4" t="s">
        <v>413</v>
      </c>
      <c r="B141" s="6" t="n">
        <v>8</v>
      </c>
    </row>
    <row r="142" spans="1:3">
      <c r="A142" s="4" t="s">
        <v>404</v>
      </c>
      <c r="B142" s="5" t="n">
        <v>69235</v>
      </c>
    </row>
    <row r="143" spans="1:3">
      <c r="A143" s="4" t="s">
        <v>405</v>
      </c>
      <c r="B143" s="4" t="s">
        <v>441</v>
      </c>
    </row>
    <row r="144" spans="1:3">
      <c r="A144" s="4" t="s">
        <v>407</v>
      </c>
      <c r="B144" s="6" t="n">
        <v>8</v>
      </c>
    </row>
    <row r="145" spans="1:3">
      <c r="A145" s="4" t="s">
        <v>408</v>
      </c>
      <c r="B145" s="5" t="n">
        <v>54504</v>
      </c>
    </row>
    <row r="146" spans="1:3">
      <c r="A146" s="4" t="s">
        <v>409</v>
      </c>
      <c r="B146" s="4" t="s">
        <v>442</v>
      </c>
    </row>
    <row r="147" spans="1:3">
      <c r="A147" s="4" t="s">
        <v>411</v>
      </c>
      <c r="B147" s="6" t="n">
        <v>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26"/>
  </cols>
  <sheetData>
    <row r="1" spans="1:2">
      <c r="A1" s="1" t="s">
        <v>443</v>
      </c>
      <c r="B1" s="2" t="s">
        <v>1</v>
      </c>
    </row>
    <row r="2" spans="1:2">
      <c r="B2" s="2" t="s">
        <v>2</v>
      </c>
    </row>
    <row r="3" spans="1:2">
      <c r="A3" s="3" t="s">
        <v>403</v>
      </c>
    </row>
    <row r="4" spans="1:2">
      <c r="A4" s="4" t="s">
        <v>444</v>
      </c>
      <c r="B4" s="5" t="n">
        <v>1001761</v>
      </c>
    </row>
    <row r="5" spans="1:2">
      <c r="A5" s="4" t="s">
        <v>445</v>
      </c>
      <c r="B5" s="5" t="n">
        <v>179295</v>
      </c>
    </row>
    <row r="6" spans="1:2">
      <c r="A6" s="4" t="s">
        <v>446</v>
      </c>
      <c r="B6" s="5" t="n">
        <v>-500000</v>
      </c>
    </row>
    <row r="7" spans="1:2">
      <c r="A7" s="4" t="s">
        <v>447</v>
      </c>
      <c r="B7" s="4" t="s">
        <v>41</v>
      </c>
    </row>
    <row r="8" spans="1:2">
      <c r="A8" s="4" t="s">
        <v>448</v>
      </c>
      <c r="B8" s="5" t="n">
        <v>-23115</v>
      </c>
    </row>
    <row r="9" spans="1:2">
      <c r="A9" s="4" t="s">
        <v>449</v>
      </c>
      <c r="B9" s="5" t="n">
        <v>657941</v>
      </c>
    </row>
    <row r="10" spans="1:2">
      <c r="A10" s="4" t="s">
        <v>450</v>
      </c>
      <c r="B10" s="5" t="n">
        <v>450915</v>
      </c>
    </row>
    <row r="11" spans="1:2">
      <c r="A11" s="4" t="s">
        <v>408</v>
      </c>
      <c r="B11" s="5" t="n">
        <v>450915</v>
      </c>
    </row>
    <row r="12" spans="1:2">
      <c r="A12" s="4" t="s">
        <v>451</v>
      </c>
      <c r="B12" s="9" t="n">
        <v>4.3</v>
      </c>
    </row>
    <row r="13" spans="1:2">
      <c r="A13" s="4" t="s">
        <v>452</v>
      </c>
      <c r="B13" s="10" t="n">
        <v>4.02</v>
      </c>
    </row>
    <row r="14" spans="1:2">
      <c r="A14" s="4" t="s">
        <v>453</v>
      </c>
      <c r="B14" s="4" t="s">
        <v>41</v>
      </c>
    </row>
    <row r="15" spans="1:2">
      <c r="A15" s="4" t="s">
        <v>454</v>
      </c>
      <c r="B15" s="5" t="n">
        <v>2</v>
      </c>
    </row>
    <row r="16" spans="1:2">
      <c r="A16" s="4" t="s">
        <v>455</v>
      </c>
      <c r="B16" s="10" t="n">
        <v>4.63</v>
      </c>
    </row>
    <row r="17" spans="1:2">
      <c r="A17" s="4" t="s">
        <v>456</v>
      </c>
      <c r="B17" s="10" t="n">
        <v>5.93</v>
      </c>
    </row>
    <row r="18" spans="1:2">
      <c r="A18" s="4" t="s">
        <v>457</v>
      </c>
      <c r="B18" s="10" t="n">
        <v>6.55</v>
      </c>
    </row>
    <row r="19" spans="1:2">
      <c r="A19" s="4" t="s">
        <v>458</v>
      </c>
      <c r="B19" s="8" t="n">
        <v>6.55</v>
      </c>
    </row>
    <row r="20" spans="1:2">
      <c r="A20" s="4" t="s">
        <v>459</v>
      </c>
      <c r="B20" s="4" t="s">
        <v>460</v>
      </c>
    </row>
    <row r="21" spans="1:2">
      <c r="A21" s="4" t="s">
        <v>461</v>
      </c>
      <c r="B21" s="4" t="s">
        <v>328</v>
      </c>
    </row>
    <row r="22" spans="1:2">
      <c r="A22" s="4" t="s">
        <v>462</v>
      </c>
      <c r="B22" s="4" t="s">
        <v>406</v>
      </c>
    </row>
    <row r="23" spans="1:2">
      <c r="A23" s="4" t="s">
        <v>463</v>
      </c>
      <c r="B23" s="4" t="s">
        <v>410</v>
      </c>
    </row>
    <row r="24" spans="1:2">
      <c r="A24" s="4" t="s">
        <v>464</v>
      </c>
      <c r="B24" s="4" t="s">
        <v>410</v>
      </c>
    </row>
    <row r="25" spans="1:2">
      <c r="A25" s="4" t="s">
        <v>465</v>
      </c>
      <c r="B25" s="6" t="n">
        <v>1252785</v>
      </c>
    </row>
    <row r="26" spans="1:2">
      <c r="A26" s="4" t="s">
        <v>466</v>
      </c>
      <c r="B26" s="4" t="s">
        <v>41</v>
      </c>
    </row>
    <row r="27" spans="1:2">
      <c r="A27" s="4" t="s">
        <v>467</v>
      </c>
      <c r="B27" s="4" t="s">
        <v>41</v>
      </c>
    </row>
    <row r="28" spans="1:2">
      <c r="A28" s="4" t="s">
        <v>468</v>
      </c>
      <c r="B28" s="4" t="s">
        <v>41</v>
      </c>
    </row>
    <row r="29" spans="1:2">
      <c r="A29" s="4" t="s">
        <v>469</v>
      </c>
      <c r="B29" s="4" t="s">
        <v>41</v>
      </c>
    </row>
    <row r="30" spans="1:2">
      <c r="A30" s="4" t="s">
        <v>470</v>
      </c>
      <c r="B30" s="5" t="n">
        <v>17286</v>
      </c>
    </row>
    <row r="31" spans="1:2">
      <c r="A31" s="4" t="s">
        <v>471</v>
      </c>
      <c r="B31" s="4" t="s">
        <v>41</v>
      </c>
    </row>
    <row r="32" spans="1:2">
      <c r="A32" s="4" t="s">
        <v>472</v>
      </c>
      <c r="B32" s="4" t="s">
        <v>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4" t="s">
        <v>41</v>
      </c>
      <c r="C4" s="4" t="s">
        <v>41</v>
      </c>
      <c r="D4" s="4" t="s">
        <v>41</v>
      </c>
      <c r="E4" s="4" t="s">
        <v>41</v>
      </c>
    </row>
    <row r="5" spans="1:5">
      <c r="A5" s="4" t="s">
        <v>88</v>
      </c>
      <c r="B5" s="4" t="s">
        <v>41</v>
      </c>
      <c r="C5" s="4" t="s">
        <v>41</v>
      </c>
      <c r="D5" s="4" t="s">
        <v>41</v>
      </c>
      <c r="E5" s="4" t="s">
        <v>41</v>
      </c>
    </row>
    <row r="6" spans="1:5">
      <c r="A6" s="4" t="s">
        <v>89</v>
      </c>
      <c r="B6" s="4" t="s">
        <v>41</v>
      </c>
      <c r="C6" s="4" t="s">
        <v>41</v>
      </c>
      <c r="D6" s="4" t="s">
        <v>41</v>
      </c>
      <c r="E6" s="4" t="s">
        <v>41</v>
      </c>
    </row>
    <row r="7" spans="1:5">
      <c r="A7" s="3" t="s">
        <v>90</v>
      </c>
    </row>
    <row r="8" spans="1:5">
      <c r="A8" s="4" t="s">
        <v>91</v>
      </c>
      <c r="B8" s="5" t="n">
        <v>1486561</v>
      </c>
      <c r="C8" s="5" t="n">
        <v>1951685</v>
      </c>
      <c r="D8" s="5" t="n">
        <v>5622721</v>
      </c>
      <c r="E8" s="5" t="n">
        <v>6845699</v>
      </c>
    </row>
    <row r="9" spans="1:5">
      <c r="A9" s="4" t="s">
        <v>92</v>
      </c>
      <c r="B9" s="5" t="n">
        <v>2307336</v>
      </c>
      <c r="C9" s="5" t="n">
        <v>730255</v>
      </c>
      <c r="D9" s="5" t="n">
        <v>3388996</v>
      </c>
      <c r="E9" s="5" t="n">
        <v>2012778</v>
      </c>
    </row>
    <row r="10" spans="1:5">
      <c r="A10" s="4" t="s">
        <v>93</v>
      </c>
      <c r="B10" s="5" t="n">
        <v>35764</v>
      </c>
      <c r="C10" s="5" t="n">
        <v>3939</v>
      </c>
      <c r="D10" s="5" t="n">
        <v>78912</v>
      </c>
      <c r="E10" s="5" t="n">
        <v>21415</v>
      </c>
    </row>
    <row r="11" spans="1:5">
      <c r="A11" s="4" t="s">
        <v>94</v>
      </c>
      <c r="B11" s="5" t="n">
        <v>3829661</v>
      </c>
      <c r="C11" s="5" t="n">
        <v>2685879</v>
      </c>
      <c r="D11" s="5" t="n">
        <v>9090629</v>
      </c>
      <c r="E11" s="5" t="n">
        <v>8879892</v>
      </c>
    </row>
    <row r="12" spans="1:5">
      <c r="A12" s="4" t="s">
        <v>95</v>
      </c>
      <c r="B12" s="5" t="n">
        <v>-3829661</v>
      </c>
      <c r="C12" s="5" t="n">
        <v>-2685879</v>
      </c>
      <c r="D12" s="5" t="n">
        <v>-9090629</v>
      </c>
      <c r="E12" s="5" t="n">
        <v>-8879892</v>
      </c>
    </row>
    <row r="13" spans="1:5">
      <c r="A13" s="3" t="s">
        <v>96</v>
      </c>
    </row>
    <row r="14" spans="1:5">
      <c r="A14" s="4" t="s">
        <v>97</v>
      </c>
      <c r="B14" s="5" t="n">
        <v>2310202</v>
      </c>
      <c r="C14" s="5" t="n">
        <v>-217000</v>
      </c>
      <c r="D14" s="5" t="n">
        <v>1450202</v>
      </c>
      <c r="E14" s="5" t="n">
        <v>-10342390</v>
      </c>
    </row>
    <row r="15" spans="1:5">
      <c r="A15" s="4" t="s">
        <v>98</v>
      </c>
      <c r="B15" s="5" t="n">
        <v>-12030</v>
      </c>
      <c r="C15" s="5" t="n">
        <v>-43</v>
      </c>
      <c r="D15" s="5" t="n">
        <v>-12030</v>
      </c>
      <c r="E15" s="5" t="n">
        <v>-130</v>
      </c>
    </row>
    <row r="16" spans="1:5">
      <c r="A16" s="4" t="s">
        <v>99</v>
      </c>
      <c r="B16" s="5" t="n">
        <v>-371</v>
      </c>
      <c r="C16" s="5" t="n">
        <v>164114</v>
      </c>
      <c r="D16" s="5" t="n">
        <v>148936</v>
      </c>
      <c r="E16" s="5" t="n">
        <v>-37347</v>
      </c>
    </row>
    <row r="17" spans="1:5">
      <c r="A17" s="4" t="s">
        <v>100</v>
      </c>
      <c r="B17" s="5" t="n">
        <v>5000</v>
      </c>
      <c r="C17" s="4" t="s">
        <v>41</v>
      </c>
      <c r="D17" s="5" t="n">
        <v>140000</v>
      </c>
      <c r="E17" s="4" t="s">
        <v>41</v>
      </c>
    </row>
    <row r="18" spans="1:5">
      <c r="A18" s="4" t="s">
        <v>101</v>
      </c>
      <c r="B18" s="5" t="n">
        <v>12371</v>
      </c>
      <c r="C18" s="5" t="n">
        <v>8724</v>
      </c>
      <c r="D18" s="5" t="n">
        <v>45324</v>
      </c>
      <c r="E18" s="5" t="n">
        <v>72531</v>
      </c>
    </row>
    <row r="19" spans="1:5">
      <c r="A19" s="4" t="s">
        <v>102</v>
      </c>
      <c r="B19" s="5" t="n">
        <v>2315172</v>
      </c>
      <c r="C19" s="5" t="n">
        <v>-44205</v>
      </c>
      <c r="D19" s="5" t="n">
        <v>1772432</v>
      </c>
      <c r="E19" s="5" t="n">
        <v>-10307336</v>
      </c>
    </row>
    <row r="20" spans="1:5">
      <c r="A20" s="4" t="s">
        <v>103</v>
      </c>
      <c r="B20" s="5" t="n">
        <v>-1514489</v>
      </c>
      <c r="C20" s="5" t="n">
        <v>-2730084</v>
      </c>
      <c r="D20" s="5" t="n">
        <v>-7318197</v>
      </c>
      <c r="E20" s="5" t="n">
        <v>-19187228</v>
      </c>
    </row>
    <row r="21" spans="1:5">
      <c r="A21" s="4" t="s">
        <v>104</v>
      </c>
      <c r="B21" s="4" t="s">
        <v>41</v>
      </c>
      <c r="C21" s="4" t="s">
        <v>41</v>
      </c>
      <c r="D21" s="4" t="s">
        <v>41</v>
      </c>
      <c r="E21" s="4" t="s">
        <v>41</v>
      </c>
    </row>
    <row r="22" spans="1:5">
      <c r="A22" s="4" t="s">
        <v>105</v>
      </c>
      <c r="B22" s="6" t="n">
        <v>-1514489</v>
      </c>
      <c r="C22" s="6" t="n">
        <v>-2730084</v>
      </c>
      <c r="D22" s="6" t="n">
        <v>-7318197</v>
      </c>
      <c r="E22" s="6" t="n">
        <v>-19187228</v>
      </c>
    </row>
    <row r="23" spans="1:5">
      <c r="A23" s="4" t="s">
        <v>106</v>
      </c>
      <c r="B23" s="8" t="n">
        <v>-0.03</v>
      </c>
      <c r="C23" s="8" t="n">
        <v>-0.07000000000000001</v>
      </c>
      <c r="D23" s="8" t="n">
        <v>-0.16</v>
      </c>
      <c r="E23" s="8" t="n">
        <v>-0.52</v>
      </c>
    </row>
    <row r="24" spans="1:5">
      <c r="A24" s="4" t="s">
        <v>107</v>
      </c>
      <c r="B24" s="5" t="n">
        <v>46275591</v>
      </c>
      <c r="C24" s="5" t="n">
        <v>37070152</v>
      </c>
      <c r="D24" s="5" t="n">
        <v>46280139</v>
      </c>
      <c r="E24" s="5" t="n">
        <v>37070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73</v>
      </c>
      <c r="B1" s="2" t="s">
        <v>1</v>
      </c>
    </row>
    <row r="2" spans="1:2">
      <c r="B2" s="2" t="s">
        <v>474</v>
      </c>
    </row>
    <row r="3" spans="1:2">
      <c r="A3" s="3" t="s">
        <v>403</v>
      </c>
    </row>
    <row r="4" spans="1:2">
      <c r="A4" s="4" t="s">
        <v>475</v>
      </c>
      <c r="B4" s="5" t="n">
        <v>1438122</v>
      </c>
    </row>
    <row r="5" spans="1:2">
      <c r="A5" s="4" t="s">
        <v>476</v>
      </c>
      <c r="B5" s="4" t="s">
        <v>41</v>
      </c>
    </row>
    <row r="6" spans="1:2">
      <c r="A6" s="4" t="s">
        <v>477</v>
      </c>
      <c r="B6" s="4" t="s">
        <v>41</v>
      </c>
    </row>
    <row r="7" spans="1:2">
      <c r="A7" s="4" t="s">
        <v>478</v>
      </c>
      <c r="B7" s="4" t="s">
        <v>41</v>
      </c>
    </row>
    <row r="8" spans="1:2">
      <c r="A8" s="4" t="s">
        <v>479</v>
      </c>
      <c r="B8" s="5" t="n">
        <v>1438122</v>
      </c>
    </row>
    <row r="9" spans="1:2">
      <c r="A9" s="4" t="s">
        <v>480</v>
      </c>
      <c r="B9" s="5" t="n">
        <v>1438122</v>
      </c>
    </row>
    <row r="10" spans="1:2">
      <c r="A10" s="4" t="s">
        <v>481</v>
      </c>
      <c r="B10" s="8" t="n">
        <v>1.42</v>
      </c>
    </row>
    <row r="11" spans="1:2">
      <c r="A11" s="4" t="s">
        <v>482</v>
      </c>
      <c r="B11" s="4" t="s">
        <v>41</v>
      </c>
    </row>
    <row r="12" spans="1:2">
      <c r="A12" s="4" t="s">
        <v>483</v>
      </c>
      <c r="B12" s="4" t="s">
        <v>41</v>
      </c>
    </row>
    <row r="13" spans="1:2">
      <c r="A13" s="4" t="s">
        <v>484</v>
      </c>
      <c r="B13" s="4" t="s">
        <v>41</v>
      </c>
    </row>
    <row r="14" spans="1:2">
      <c r="A14" s="4" t="s">
        <v>485</v>
      </c>
      <c r="B14" s="10" t="n">
        <v>1.42</v>
      </c>
    </row>
    <row r="15" spans="1:2">
      <c r="A15" s="4" t="s">
        <v>486</v>
      </c>
      <c r="B15" s="8" t="n">
        <v>1.42</v>
      </c>
    </row>
    <row r="16" spans="1:2">
      <c r="A16" s="4" t="s">
        <v>487</v>
      </c>
      <c r="B16" s="4" t="s">
        <v>488</v>
      </c>
    </row>
    <row r="17" spans="1:2">
      <c r="A17" s="4" t="s">
        <v>489</v>
      </c>
      <c r="B17" s="4" t="s">
        <v>4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491</v>
      </c>
    </row>
    <row r="2" spans="1:2">
      <c r="B2" s="2" t="s">
        <v>492</v>
      </c>
    </row>
    <row r="3" spans="1:2">
      <c r="A3" s="3" t="s">
        <v>403</v>
      </c>
    </row>
    <row r="4" spans="1:2">
      <c r="A4" s="4" t="s">
        <v>493</v>
      </c>
      <c r="B4" s="5" t="n">
        <v>1438122</v>
      </c>
    </row>
    <row r="5" spans="1:2">
      <c r="A5" s="4" t="s">
        <v>494</v>
      </c>
      <c r="B5" s="4" t="s">
        <v>488</v>
      </c>
    </row>
    <row r="6" spans="1:2">
      <c r="A6" s="4" t="s">
        <v>495</v>
      </c>
      <c r="B6" s="8" t="n">
        <v>1.42</v>
      </c>
    </row>
    <row r="7" spans="1:2">
      <c r="A7" s="4" t="s">
        <v>496</v>
      </c>
      <c r="B7" s="5" t="n">
        <v>1438122</v>
      </c>
    </row>
    <row r="8" spans="1:2">
      <c r="A8" s="4" t="s">
        <v>497</v>
      </c>
      <c r="B8" s="8" t="n">
        <v>1.42</v>
      </c>
    </row>
    <row r="9" spans="1:2">
      <c r="A9" s="4" t="s">
        <v>498</v>
      </c>
    </row>
    <row r="10" spans="1:2">
      <c r="A10" s="3" t="s">
        <v>403</v>
      </c>
    </row>
    <row r="11" spans="1:2">
      <c r="A11" s="4" t="s">
        <v>413</v>
      </c>
      <c r="B11" s="8" t="n">
        <v>1.3</v>
      </c>
    </row>
    <row r="12" spans="1:2">
      <c r="A12" s="4" t="s">
        <v>493</v>
      </c>
      <c r="B12" s="5" t="n">
        <v>1413122</v>
      </c>
    </row>
    <row r="13" spans="1:2">
      <c r="A13" s="4" t="s">
        <v>494</v>
      </c>
      <c r="B13" s="4" t="s">
        <v>499</v>
      </c>
    </row>
    <row r="14" spans="1:2">
      <c r="A14" s="4" t="s">
        <v>495</v>
      </c>
      <c r="B14" s="8" t="n">
        <v>1.3</v>
      </c>
    </row>
    <row r="15" spans="1:2">
      <c r="A15" s="4" t="s">
        <v>496</v>
      </c>
      <c r="B15" s="5" t="n">
        <v>1413122</v>
      </c>
    </row>
    <row r="16" spans="1:2">
      <c r="A16" s="4" t="s">
        <v>497</v>
      </c>
      <c r="B16" s="8" t="n">
        <v>1.3</v>
      </c>
    </row>
    <row r="17" spans="1:2">
      <c r="A17" s="4" t="s">
        <v>436</v>
      </c>
    </row>
    <row r="18" spans="1:2">
      <c r="A18" s="3" t="s">
        <v>403</v>
      </c>
    </row>
    <row r="19" spans="1:2">
      <c r="A19" s="4" t="s">
        <v>413</v>
      </c>
      <c r="B19" s="6" t="n">
        <v>8</v>
      </c>
    </row>
    <row r="20" spans="1:2">
      <c r="A20" s="4" t="s">
        <v>493</v>
      </c>
      <c r="B20" s="5" t="n">
        <v>25000</v>
      </c>
    </row>
    <row r="21" spans="1:2">
      <c r="A21" s="4" t="s">
        <v>494</v>
      </c>
      <c r="B21" s="4" t="s">
        <v>500</v>
      </c>
    </row>
    <row r="22" spans="1:2">
      <c r="A22" s="4" t="s">
        <v>495</v>
      </c>
      <c r="B22" s="6" t="n">
        <v>8</v>
      </c>
    </row>
    <row r="23" spans="1:2">
      <c r="A23" s="4" t="s">
        <v>496</v>
      </c>
      <c r="B23" s="5" t="n">
        <v>25000</v>
      </c>
    </row>
    <row r="24" spans="1:2">
      <c r="A24" s="4" t="s">
        <v>497</v>
      </c>
      <c r="B24" s="6" t="n">
        <v>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3"/>
  </cols>
  <sheetData>
    <row r="1" spans="1:2">
      <c r="A1" s="1" t="s">
        <v>501</v>
      </c>
      <c r="B1" s="2" t="s">
        <v>1</v>
      </c>
    </row>
    <row r="2" spans="1:2">
      <c r="B2" s="2" t="s">
        <v>2</v>
      </c>
    </row>
    <row r="3" spans="1:2">
      <c r="A3" s="4" t="s">
        <v>502</v>
      </c>
      <c r="B3" s="5" t="n">
        <v>15000</v>
      </c>
    </row>
    <row r="4" spans="1:2">
      <c r="A4" s="4" t="s">
        <v>503</v>
      </c>
      <c r="B4" s="5" t="n">
        <v>30000</v>
      </c>
    </row>
    <row r="5" spans="1:2">
      <c r="A5" s="4" t="s">
        <v>504</v>
      </c>
      <c r="B5" s="5" t="n">
        <v>-35000</v>
      </c>
    </row>
    <row r="6" spans="1:2">
      <c r="A6" s="4" t="s">
        <v>505</v>
      </c>
      <c r="B6" s="4" t="s">
        <v>41</v>
      </c>
    </row>
    <row r="7" spans="1:2">
      <c r="A7" s="4" t="s">
        <v>506</v>
      </c>
      <c r="B7" s="5" t="n">
        <v>10000</v>
      </c>
    </row>
    <row r="8" spans="1:2">
      <c r="A8" s="4" t="s">
        <v>507</v>
      </c>
      <c r="B8" s="4" t="s">
        <v>41</v>
      </c>
    </row>
    <row r="9" spans="1:2">
      <c r="A9" s="4" t="s">
        <v>508</v>
      </c>
      <c r="B9" s="8" t="n">
        <v>6.15</v>
      </c>
    </row>
    <row r="10" spans="1:2">
      <c r="A10" s="4" t="s">
        <v>509</v>
      </c>
      <c r="B10" s="11" t="n">
        <v>4.8</v>
      </c>
    </row>
    <row r="11" spans="1:2">
      <c r="A11" s="4" t="s">
        <v>510</v>
      </c>
      <c r="B11" s="10" t="n">
        <v>4.99</v>
      </c>
    </row>
    <row r="12" spans="1:2">
      <c r="A12" s="4" t="s">
        <v>511</v>
      </c>
      <c r="B12" s="4" t="s">
        <v>41</v>
      </c>
    </row>
    <row r="13" spans="1:2">
      <c r="A13" s="4" t="s">
        <v>512</v>
      </c>
      <c r="B13" s="8" t="n">
        <v>6.15</v>
      </c>
    </row>
    <row r="14" spans="1:2">
      <c r="A14" s="4" t="s">
        <v>513</v>
      </c>
      <c r="B14" s="4" t="s">
        <v>41</v>
      </c>
    </row>
    <row r="15" spans="1:2">
      <c r="A15" s="4" t="s">
        <v>487</v>
      </c>
      <c r="B15" s="4" t="s">
        <v>514</v>
      </c>
    </row>
    <row r="16" spans="1:2">
      <c r="A16" s="4" t="s">
        <v>515</v>
      </c>
      <c r="B16" s="4" t="s">
        <v>41</v>
      </c>
    </row>
    <row r="17" spans="1:2">
      <c r="A17" s="4" t="s">
        <v>489</v>
      </c>
      <c r="B17" s="4" t="s">
        <v>514</v>
      </c>
    </row>
    <row r="18" spans="1:2">
      <c r="A18" s="4" t="s">
        <v>516</v>
      </c>
      <c r="B18" s="4" t="s">
        <v>41</v>
      </c>
    </row>
    <row r="19" spans="1:2">
      <c r="A19" s="4" t="s">
        <v>470</v>
      </c>
      <c r="B19" s="4" t="s">
        <v>41</v>
      </c>
    </row>
    <row r="20" spans="1:2">
      <c r="A20" s="4" t="s">
        <v>517</v>
      </c>
      <c r="B20" s="4" t="s">
        <v>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3"/>
    <col customWidth="1" max="3" min="3" width="23"/>
  </cols>
  <sheetData>
    <row r="1" spans="1:3">
      <c r="A1" s="1" t="s">
        <v>518</v>
      </c>
      <c r="B1" s="2" t="s">
        <v>1</v>
      </c>
      <c r="C1" s="2" t="s">
        <v>491</v>
      </c>
    </row>
    <row r="2" spans="1:3">
      <c r="B2" s="2" t="s">
        <v>2</v>
      </c>
      <c r="C2" s="2" t="s">
        <v>37</v>
      </c>
    </row>
    <row r="3" spans="1:3">
      <c r="A3" s="4" t="s">
        <v>519</v>
      </c>
      <c r="B3" s="5" t="n">
        <v>10000</v>
      </c>
      <c r="C3" s="5" t="n">
        <v>15000</v>
      </c>
    </row>
    <row r="4" spans="1:3">
      <c r="A4" s="4" t="s">
        <v>487</v>
      </c>
      <c r="B4" s="4" t="s">
        <v>514</v>
      </c>
    </row>
    <row r="5" spans="1:3">
      <c r="A5" s="4" t="s">
        <v>520</v>
      </c>
      <c r="B5" s="8" t="n">
        <v>6.15</v>
      </c>
    </row>
    <row r="6" spans="1:3">
      <c r="A6" s="4" t="s">
        <v>428</v>
      </c>
    </row>
    <row r="7" spans="1:3">
      <c r="A7" s="4" t="s">
        <v>521</v>
      </c>
      <c r="C7" s="8" t="n">
        <v>6.15</v>
      </c>
    </row>
    <row r="8" spans="1:3">
      <c r="A8" s="4" t="s">
        <v>519</v>
      </c>
      <c r="C8" s="5" t="n">
        <v>10000</v>
      </c>
    </row>
    <row r="9" spans="1:3">
      <c r="A9" s="4" t="s">
        <v>487</v>
      </c>
      <c r="C9" s="4" t="s">
        <v>514</v>
      </c>
    </row>
    <row r="10" spans="1:3">
      <c r="A10" s="4" t="s">
        <v>520</v>
      </c>
      <c r="C10" s="8" t="n">
        <v>6.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2</v>
      </c>
      <c r="B1" s="2" t="s">
        <v>523</v>
      </c>
      <c r="C1" s="2" t="s">
        <v>289</v>
      </c>
      <c r="D1" s="2" t="s">
        <v>524</v>
      </c>
      <c r="E1" s="2" t="s">
        <v>525</v>
      </c>
      <c r="F1" s="2" t="s">
        <v>526</v>
      </c>
      <c r="G1" s="2" t="s">
        <v>2</v>
      </c>
      <c r="H1" s="2" t="s">
        <v>85</v>
      </c>
      <c r="I1" s="2" t="s">
        <v>2</v>
      </c>
      <c r="J1" s="2" t="s">
        <v>85</v>
      </c>
      <c r="K1" s="2" t="s">
        <v>37</v>
      </c>
    </row>
    <row r="2" spans="1:11">
      <c r="A2" s="3" t="s">
        <v>527</v>
      </c>
    </row>
    <row r="3" spans="1:11">
      <c r="A3" s="4" t="s">
        <v>75</v>
      </c>
      <c r="G3" s="7" t="n">
        <v>0.0001</v>
      </c>
      <c r="I3" s="7" t="n">
        <v>0.0001</v>
      </c>
      <c r="K3" s="7" t="n">
        <v>0.0001</v>
      </c>
    </row>
    <row r="4" spans="1:11">
      <c r="A4" s="4" t="s">
        <v>76</v>
      </c>
      <c r="G4" s="5" t="n">
        <v>10000000</v>
      </c>
      <c r="I4" s="5" t="n">
        <v>10000000</v>
      </c>
      <c r="K4" s="5" t="n">
        <v>10000000</v>
      </c>
    </row>
    <row r="5" spans="1:11">
      <c r="A5" s="4" t="s">
        <v>77</v>
      </c>
      <c r="G5" s="5" t="n">
        <v>0</v>
      </c>
      <c r="I5" s="5" t="n">
        <v>0</v>
      </c>
      <c r="K5" s="5" t="n">
        <v>0</v>
      </c>
    </row>
    <row r="6" spans="1:11">
      <c r="A6" s="4" t="s">
        <v>78</v>
      </c>
      <c r="G6" s="5" t="n">
        <v>0</v>
      </c>
      <c r="I6" s="5" t="n">
        <v>0</v>
      </c>
      <c r="K6" s="5" t="n">
        <v>0</v>
      </c>
    </row>
    <row r="7" spans="1:11">
      <c r="A7" s="4" t="s">
        <v>80</v>
      </c>
      <c r="G7" s="5" t="n">
        <v>100000000</v>
      </c>
      <c r="I7" s="5" t="n">
        <v>100000000</v>
      </c>
      <c r="K7" s="5" t="n">
        <v>100000000</v>
      </c>
    </row>
    <row r="8" spans="1:11">
      <c r="A8" s="4" t="s">
        <v>79</v>
      </c>
      <c r="G8" s="7" t="n">
        <v>0.0001</v>
      </c>
      <c r="I8" s="7" t="n">
        <v>0.0001</v>
      </c>
      <c r="K8" s="7" t="n">
        <v>0.0001</v>
      </c>
    </row>
    <row r="9" spans="1:11">
      <c r="A9" s="4" t="s">
        <v>528</v>
      </c>
      <c r="G9" s="5" t="n">
        <v>46497409</v>
      </c>
      <c r="I9" s="5" t="n">
        <v>46497409</v>
      </c>
      <c r="K9" s="5" t="n">
        <v>45273924</v>
      </c>
    </row>
    <row r="10" spans="1:11">
      <c r="A10" s="4" t="s">
        <v>82</v>
      </c>
      <c r="G10" s="5" t="n">
        <v>46497409</v>
      </c>
      <c r="I10" s="5" t="n">
        <v>46497409</v>
      </c>
      <c r="K10" s="5" t="n">
        <v>45273924</v>
      </c>
    </row>
    <row r="11" spans="1:11">
      <c r="A11" s="4" t="s">
        <v>529</v>
      </c>
      <c r="G11" s="5" t="n">
        <v>82237</v>
      </c>
      <c r="I11" s="5" t="n">
        <v>82237</v>
      </c>
      <c r="K11" s="5" t="n">
        <v>92237</v>
      </c>
    </row>
    <row r="12" spans="1:11">
      <c r="A12" s="4" t="s">
        <v>530</v>
      </c>
      <c r="I12" s="5" t="n">
        <v>92237</v>
      </c>
    </row>
    <row r="13" spans="1:11">
      <c r="A13" s="4" t="s">
        <v>531</v>
      </c>
      <c r="F13" s="5" t="n">
        <v>900000</v>
      </c>
    </row>
    <row r="14" spans="1:11">
      <c r="A14" s="4" t="s">
        <v>297</v>
      </c>
      <c r="G14" s="6" t="n">
        <v>-28094</v>
      </c>
      <c r="H14" s="6" t="n">
        <v>96733</v>
      </c>
      <c r="I14" s="6" t="n">
        <v>895976</v>
      </c>
      <c r="J14" s="6" t="n">
        <v>1962958</v>
      </c>
    </row>
    <row r="15" spans="1:11">
      <c r="A15" s="4" t="s">
        <v>532</v>
      </c>
      <c r="K15" s="6" t="n">
        <v>4453607</v>
      </c>
    </row>
    <row r="16" spans="1:11">
      <c r="A16" s="4" t="s">
        <v>533</v>
      </c>
      <c r="I16" s="5" t="n">
        <v>1438122</v>
      </c>
    </row>
    <row r="17" spans="1:11">
      <c r="A17" s="4" t="s">
        <v>534</v>
      </c>
      <c r="G17" s="5" t="n">
        <v>0</v>
      </c>
      <c r="I17" s="5" t="n">
        <v>500000</v>
      </c>
    </row>
    <row r="18" spans="1:11">
      <c r="A18" s="4" t="s">
        <v>535</v>
      </c>
      <c r="K18" s="5" t="n">
        <v>500000</v>
      </c>
    </row>
    <row r="19" spans="1:11">
      <c r="A19" s="4" t="s">
        <v>536</v>
      </c>
      <c r="J19" s="6" t="n">
        <v>40000</v>
      </c>
    </row>
    <row r="20" spans="1:11">
      <c r="A20" s="4" t="s">
        <v>537</v>
      </c>
      <c r="J20" s="5" t="n">
        <v>10000</v>
      </c>
    </row>
    <row r="21" spans="1:11">
      <c r="A21" s="4" t="s">
        <v>538</v>
      </c>
      <c r="G21" s="5" t="n">
        <v>0</v>
      </c>
      <c r="I21" s="5" t="n">
        <v>10000</v>
      </c>
    </row>
    <row r="22" spans="1:11">
      <c r="A22" s="4" t="s">
        <v>539</v>
      </c>
    </row>
    <row r="23" spans="1:11">
      <c r="A23" s="3" t="s">
        <v>527</v>
      </c>
    </row>
    <row r="24" spans="1:11">
      <c r="A24" s="4" t="s">
        <v>528</v>
      </c>
      <c r="G24" s="5" t="n">
        <v>102816</v>
      </c>
      <c r="I24" s="5" t="n">
        <v>102816</v>
      </c>
    </row>
    <row r="25" spans="1:11">
      <c r="A25" s="4" t="s">
        <v>540</v>
      </c>
    </row>
    <row r="26" spans="1:11">
      <c r="A26" s="3" t="s">
        <v>527</v>
      </c>
    </row>
    <row r="27" spans="1:11">
      <c r="A27" s="4" t="s">
        <v>541</v>
      </c>
      <c r="E27" s="5" t="n">
        <v>21999</v>
      </c>
      <c r="I27" s="5" t="n">
        <v>726055</v>
      </c>
    </row>
    <row r="28" spans="1:11">
      <c r="A28" s="4" t="s">
        <v>542</v>
      </c>
      <c r="D28" s="4" t="s">
        <v>543</v>
      </c>
    </row>
    <row r="29" spans="1:11">
      <c r="A29" s="4" t="s">
        <v>544</v>
      </c>
    </row>
    <row r="30" spans="1:11">
      <c r="A30" s="3" t="s">
        <v>527</v>
      </c>
    </row>
    <row r="31" spans="1:11">
      <c r="A31" s="4" t="s">
        <v>541</v>
      </c>
      <c r="G31" s="5" t="n">
        <v>92576</v>
      </c>
      <c r="I31" s="5" t="n">
        <v>123826</v>
      </c>
    </row>
    <row r="32" spans="1:11">
      <c r="A32" s="4" t="s">
        <v>545</v>
      </c>
    </row>
    <row r="33" spans="1:11">
      <c r="A33" s="3" t="s">
        <v>527</v>
      </c>
    </row>
    <row r="34" spans="1:11">
      <c r="A34" s="4" t="s">
        <v>541</v>
      </c>
      <c r="I34" s="5" t="n">
        <v>179295</v>
      </c>
    </row>
    <row r="35" spans="1:11">
      <c r="A35" s="4" t="s">
        <v>546</v>
      </c>
      <c r="I35" s="5" t="n">
        <v>450915</v>
      </c>
    </row>
    <row r="36" spans="1:11">
      <c r="A36" s="4" t="s">
        <v>547</v>
      </c>
      <c r="G36" s="6" t="n">
        <v>17286</v>
      </c>
      <c r="I36" s="6" t="n">
        <v>17286</v>
      </c>
    </row>
    <row r="37" spans="1:11">
      <c r="A37" s="4" t="s">
        <v>548</v>
      </c>
    </row>
    <row r="38" spans="1:11">
      <c r="A38" s="3" t="s">
        <v>527</v>
      </c>
    </row>
    <row r="39" spans="1:11">
      <c r="A39" s="4" t="s">
        <v>529</v>
      </c>
      <c r="D39" s="5" t="n">
        <v>1206000</v>
      </c>
    </row>
    <row r="40" spans="1:11">
      <c r="A40" s="4" t="s">
        <v>301</v>
      </c>
    </row>
    <row r="41" spans="1:11">
      <c r="A41" s="3" t="s">
        <v>527</v>
      </c>
    </row>
    <row r="42" spans="1:11">
      <c r="A42" s="4" t="s">
        <v>302</v>
      </c>
      <c r="C42" s="5" t="n">
        <v>18081962</v>
      </c>
    </row>
    <row r="43" spans="1:11">
      <c r="A43" s="4" t="s">
        <v>545</v>
      </c>
    </row>
    <row r="44" spans="1:11">
      <c r="A44" s="3" t="s">
        <v>527</v>
      </c>
    </row>
    <row r="45" spans="1:11">
      <c r="A45" s="4" t="s">
        <v>541</v>
      </c>
      <c r="I45" s="5" t="n">
        <v>30000</v>
      </c>
    </row>
    <row r="46" spans="1:11">
      <c r="A46" s="4" t="s">
        <v>549</v>
      </c>
      <c r="B46" s="5" t="n">
        <v>5000</v>
      </c>
      <c r="E46" s="5" t="n">
        <v>30000</v>
      </c>
    </row>
    <row r="47" spans="1:11">
      <c r="A47" s="4" t="s">
        <v>550</v>
      </c>
      <c r="E47" s="6" t="n">
        <v>14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551</v>
      </c>
      <c r="B1" s="2" t="s">
        <v>552</v>
      </c>
      <c r="C1" s="2" t="s">
        <v>553</v>
      </c>
      <c r="D1" s="2" t="s">
        <v>554</v>
      </c>
      <c r="E1" s="2" t="s">
        <v>2</v>
      </c>
      <c r="F1" s="2" t="s">
        <v>85</v>
      </c>
      <c r="G1" s="2" t="s">
        <v>2</v>
      </c>
      <c r="H1" s="2" t="s">
        <v>85</v>
      </c>
      <c r="I1" s="2" t="s">
        <v>37</v>
      </c>
    </row>
    <row r="2" spans="1:9">
      <c r="A2" s="4" t="s">
        <v>555</v>
      </c>
      <c r="E2" s="6" t="n">
        <v>2307336</v>
      </c>
      <c r="F2" s="6" t="n">
        <v>730255</v>
      </c>
      <c r="G2" s="6" t="n">
        <v>3388996</v>
      </c>
      <c r="H2" s="6" t="n">
        <v>2012778</v>
      </c>
    </row>
    <row r="3" spans="1:9">
      <c r="A3" s="4" t="s">
        <v>529</v>
      </c>
      <c r="E3" s="5" t="n">
        <v>82237</v>
      </c>
      <c r="G3" s="5" t="n">
        <v>82237</v>
      </c>
      <c r="I3" s="5" t="n">
        <v>92237</v>
      </c>
    </row>
    <row r="4" spans="1:9">
      <c r="A4" s="4" t="s">
        <v>538</v>
      </c>
      <c r="E4" s="5" t="n">
        <v>0</v>
      </c>
      <c r="G4" s="5" t="n">
        <v>10000</v>
      </c>
    </row>
    <row r="5" spans="1:9">
      <c r="A5" s="4" t="s">
        <v>556</v>
      </c>
      <c r="G5" s="4" t="s">
        <v>557</v>
      </c>
    </row>
    <row r="6" spans="1:9">
      <c r="A6" s="4" t="s">
        <v>558</v>
      </c>
    </row>
    <row r="7" spans="1:9">
      <c r="A7" s="4" t="s">
        <v>559</v>
      </c>
      <c r="D7" s="4" t="s">
        <v>560</v>
      </c>
    </row>
    <row r="8" spans="1:9">
      <c r="A8" s="4" t="s">
        <v>561</v>
      </c>
      <c r="B8" s="6" t="n">
        <v>1200000</v>
      </c>
    </row>
    <row r="9" spans="1:9">
      <c r="A9" s="4" t="s">
        <v>562</v>
      </c>
    </row>
    <row r="10" spans="1:9">
      <c r="A10" s="4" t="s">
        <v>563</v>
      </c>
      <c r="C10" s="6" t="n">
        <v>130000</v>
      </c>
    </row>
    <row r="11" spans="1:9">
      <c r="A11" s="4" t="s">
        <v>564</v>
      </c>
      <c r="G11" s="6" t="n">
        <v>25000</v>
      </c>
    </row>
    <row r="12" spans="1:9">
      <c r="A12" s="4" t="s">
        <v>555</v>
      </c>
      <c r="E12" s="6" t="n">
        <v>300000</v>
      </c>
      <c r="G12" s="5" t="n">
        <v>1050000</v>
      </c>
    </row>
    <row r="13" spans="1:9">
      <c r="A13" s="4" t="s">
        <v>565</v>
      </c>
      <c r="G13" s="5" t="n">
        <v>144500</v>
      </c>
    </row>
    <row r="14" spans="1:9">
      <c r="A14" s="4" t="s">
        <v>566</v>
      </c>
      <c r="E14" s="5" t="n">
        <v>289000</v>
      </c>
      <c r="G14" s="5" t="n">
        <v>289000</v>
      </c>
    </row>
    <row r="15" spans="1:9">
      <c r="A15" s="4" t="s">
        <v>567</v>
      </c>
      <c r="E15" s="6" t="n">
        <v>300000</v>
      </c>
      <c r="G15" s="6" t="n">
        <v>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8</v>
      </c>
      <c r="B1" s="2" t="s">
        <v>552</v>
      </c>
      <c r="C1" s="2" t="s">
        <v>553</v>
      </c>
      <c r="D1" s="2" t="s">
        <v>554</v>
      </c>
      <c r="E1" s="2" t="s">
        <v>2</v>
      </c>
      <c r="F1" s="2" t="s">
        <v>85</v>
      </c>
      <c r="G1" s="2" t="s">
        <v>2</v>
      </c>
      <c r="H1" s="2" t="s">
        <v>85</v>
      </c>
    </row>
    <row r="2" spans="1:8">
      <c r="A2" s="3" t="s">
        <v>569</v>
      </c>
    </row>
    <row r="3" spans="1:8">
      <c r="A3" s="4" t="s">
        <v>555</v>
      </c>
      <c r="E3" s="6" t="n">
        <v>2307336</v>
      </c>
      <c r="F3" s="6" t="n">
        <v>730255</v>
      </c>
      <c r="G3" s="6" t="n">
        <v>3388996</v>
      </c>
      <c r="H3" s="6" t="n">
        <v>2012778</v>
      </c>
    </row>
    <row r="4" spans="1:8">
      <c r="A4" s="4" t="s">
        <v>558</v>
      </c>
    </row>
    <row r="5" spans="1:8">
      <c r="A5" s="3" t="s">
        <v>569</v>
      </c>
    </row>
    <row r="6" spans="1:8">
      <c r="A6" s="4" t="s">
        <v>559</v>
      </c>
      <c r="D6" s="4" t="s">
        <v>560</v>
      </c>
    </row>
    <row r="7" spans="1:8">
      <c r="A7" s="4" t="s">
        <v>561</v>
      </c>
      <c r="B7" s="6" t="n">
        <v>1200000</v>
      </c>
    </row>
    <row r="8" spans="1:8">
      <c r="A8" s="4" t="s">
        <v>562</v>
      </c>
    </row>
    <row r="9" spans="1:8">
      <c r="A9" s="3" t="s">
        <v>569</v>
      </c>
    </row>
    <row r="10" spans="1:8">
      <c r="A10" s="4" t="s">
        <v>563</v>
      </c>
      <c r="C10" s="6" t="n">
        <v>130000</v>
      </c>
    </row>
    <row r="11" spans="1:8">
      <c r="A11" s="4" t="s">
        <v>564</v>
      </c>
      <c r="G11" s="5" t="n">
        <v>25000</v>
      </c>
    </row>
    <row r="12" spans="1:8">
      <c r="A12" s="4" t="s">
        <v>555</v>
      </c>
      <c r="E12" s="5" t="n">
        <v>300000</v>
      </c>
      <c r="G12" s="5" t="n">
        <v>1050000</v>
      </c>
    </row>
    <row r="13" spans="1:8">
      <c r="A13" s="4" t="s">
        <v>565</v>
      </c>
      <c r="G13" s="5" t="n">
        <v>144500</v>
      </c>
    </row>
    <row r="14" spans="1:8">
      <c r="A14" s="4" t="s">
        <v>566</v>
      </c>
      <c r="E14" s="5" t="n">
        <v>289000</v>
      </c>
      <c r="G14" s="5" t="n">
        <v>289000</v>
      </c>
    </row>
    <row r="15" spans="1:8">
      <c r="A15" s="4" t="s">
        <v>567</v>
      </c>
      <c r="E15" s="6" t="n">
        <v>300000</v>
      </c>
      <c r="G15" s="6" t="n">
        <v>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71</v>
      </c>
    </row>
    <row r="2" spans="1:2">
      <c r="B2" s="2" t="s">
        <v>572</v>
      </c>
    </row>
    <row r="3" spans="1:2">
      <c r="A3" s="4" t="s">
        <v>372</v>
      </c>
      <c r="B3" s="6" t="n">
        <v>272700</v>
      </c>
    </row>
    <row r="4" spans="1:2">
      <c r="A4" s="4" t="s">
        <v>377</v>
      </c>
      <c r="B4" s="4" t="s">
        <v>5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8</v>
      </c>
      <c r="B1" s="2" t="s">
        <v>84</v>
      </c>
      <c r="D1" s="2" t="s">
        <v>1</v>
      </c>
    </row>
    <row r="2" spans="1:5">
      <c r="B2" s="2" t="s">
        <v>2</v>
      </c>
      <c r="C2" s="2" t="s">
        <v>85</v>
      </c>
      <c r="D2" s="2" t="s">
        <v>2</v>
      </c>
      <c r="E2" s="2" t="s">
        <v>85</v>
      </c>
    </row>
    <row r="3" spans="1:5">
      <c r="A3" s="3" t="s">
        <v>109</v>
      </c>
    </row>
    <row r="4" spans="1:5">
      <c r="A4" s="4" t="s">
        <v>110</v>
      </c>
      <c r="B4" s="6" t="n">
        <v>-1514489</v>
      </c>
      <c r="C4" s="6" t="n">
        <v>-2730084</v>
      </c>
      <c r="D4" s="6" t="n">
        <v>-7318197</v>
      </c>
      <c r="E4" s="6" t="n">
        <v>-19187228</v>
      </c>
    </row>
    <row r="5" spans="1:5">
      <c r="A5" s="4" t="s">
        <v>111</v>
      </c>
      <c r="B5" s="5" t="n">
        <v>-10198</v>
      </c>
      <c r="C5" s="5" t="n">
        <v>-139710</v>
      </c>
      <c r="D5" s="5" t="n">
        <v>-157563</v>
      </c>
      <c r="E5" s="5" t="n">
        <v>-6857</v>
      </c>
    </row>
    <row r="6" spans="1:5">
      <c r="A6" s="4" t="s">
        <v>112</v>
      </c>
      <c r="B6" s="6" t="n">
        <v>-1524687</v>
      </c>
      <c r="C6" s="6" t="n">
        <v>-2869794</v>
      </c>
      <c r="D6" s="6" t="n">
        <v>-7475760</v>
      </c>
      <c r="E6" s="6" t="n">
        <v>-191940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14"/>
  </cols>
  <sheetData>
    <row r="1" spans="1:6">
      <c r="A1" s="1" t="s">
        <v>113</v>
      </c>
      <c r="B1" s="2" t="s">
        <v>114</v>
      </c>
      <c r="C1" s="2" t="s">
        <v>115</v>
      </c>
      <c r="D1" s="2" t="s">
        <v>116</v>
      </c>
      <c r="E1" s="2" t="s">
        <v>117</v>
      </c>
      <c r="F1" s="2" t="s">
        <v>118</v>
      </c>
    </row>
    <row r="2" spans="1:6">
      <c r="A2" s="4" t="s">
        <v>119</v>
      </c>
      <c r="B2" s="6" t="n">
        <v>3616</v>
      </c>
      <c r="C2" s="6" t="n">
        <v>193283798</v>
      </c>
      <c r="D2" s="6" t="n">
        <v>-34755360</v>
      </c>
      <c r="E2" s="6" t="n">
        <v>205680</v>
      </c>
      <c r="F2" s="6" t="n">
        <v>158737734</v>
      </c>
    </row>
    <row r="3" spans="1:6">
      <c r="A3" s="4" t="s">
        <v>120</v>
      </c>
      <c r="B3" s="5" t="n">
        <v>1</v>
      </c>
      <c r="C3" s="5" t="n">
        <v>39999</v>
      </c>
      <c r="D3" s="4" t="s">
        <v>41</v>
      </c>
      <c r="E3" s="4" t="s">
        <v>41</v>
      </c>
      <c r="F3" s="5" t="n">
        <v>40000</v>
      </c>
    </row>
    <row r="4" spans="1:6">
      <c r="A4" s="4" t="s">
        <v>121</v>
      </c>
      <c r="B4" s="4" t="s">
        <v>41</v>
      </c>
      <c r="C4" s="5" t="n">
        <v>46166</v>
      </c>
      <c r="D4" s="4" t="s">
        <v>41</v>
      </c>
      <c r="E4" s="4" t="s">
        <v>41</v>
      </c>
      <c r="F4" s="5" t="n">
        <v>46166</v>
      </c>
    </row>
    <row r="5" spans="1:6">
      <c r="A5" s="4" t="s">
        <v>110</v>
      </c>
      <c r="B5" s="4" t="s">
        <v>41</v>
      </c>
      <c r="C5" s="4" t="s">
        <v>41</v>
      </c>
      <c r="D5" s="5" t="n">
        <v>-350081</v>
      </c>
      <c r="E5" s="4" t="s">
        <v>41</v>
      </c>
      <c r="F5" s="5" t="n">
        <v>-350081</v>
      </c>
    </row>
    <row r="6" spans="1:6">
      <c r="A6" s="4" t="s">
        <v>122</v>
      </c>
      <c r="B6" s="4" t="s">
        <v>41</v>
      </c>
      <c r="C6" s="4" t="s">
        <v>41</v>
      </c>
      <c r="D6" s="4" t="s">
        <v>41</v>
      </c>
      <c r="E6" s="5" t="n">
        <v>-91517</v>
      </c>
      <c r="F6" s="5" t="n">
        <v>-91517</v>
      </c>
    </row>
    <row r="7" spans="1:6">
      <c r="A7" s="4" t="s">
        <v>123</v>
      </c>
      <c r="B7" s="5" t="n">
        <v>3617</v>
      </c>
      <c r="C7" s="5" t="n">
        <v>193369963</v>
      </c>
      <c r="D7" s="5" t="n">
        <v>-35105441</v>
      </c>
      <c r="E7" s="5" t="n">
        <v>114163</v>
      </c>
      <c r="F7" s="5" t="n">
        <v>158382302</v>
      </c>
    </row>
    <row r="8" spans="1:6">
      <c r="A8" s="4" t="s">
        <v>119</v>
      </c>
      <c r="B8" s="5" t="n">
        <v>3616</v>
      </c>
      <c r="C8" s="5" t="n">
        <v>193283798</v>
      </c>
      <c r="D8" s="5" t="n">
        <v>-34755360</v>
      </c>
      <c r="E8" s="5" t="n">
        <v>205680</v>
      </c>
      <c r="F8" s="5" t="n">
        <v>158737734</v>
      </c>
    </row>
    <row r="9" spans="1:6">
      <c r="A9" s="4" t="s">
        <v>110</v>
      </c>
      <c r="F9" s="5" t="n">
        <v>-19187228</v>
      </c>
    </row>
    <row r="10" spans="1:6">
      <c r="A10" s="4" t="s">
        <v>122</v>
      </c>
      <c r="F10" s="5" t="n">
        <v>-6857</v>
      </c>
    </row>
    <row r="11" spans="1:6">
      <c r="A11" s="4" t="s">
        <v>124</v>
      </c>
      <c r="B11" s="5" t="n">
        <v>3879</v>
      </c>
      <c r="C11" s="5" t="n">
        <v>206361885</v>
      </c>
      <c r="D11" s="5" t="n">
        <v>-53942588</v>
      </c>
      <c r="E11" s="5" t="n">
        <v>198823</v>
      </c>
      <c r="F11" s="5" t="n">
        <v>152621999</v>
      </c>
    </row>
    <row r="12" spans="1:6">
      <c r="A12" s="4" t="s">
        <v>125</v>
      </c>
      <c r="B12" s="5" t="n">
        <v>3617</v>
      </c>
      <c r="C12" s="5" t="n">
        <v>193369963</v>
      </c>
      <c r="D12" s="5" t="n">
        <v>-35105441</v>
      </c>
      <c r="E12" s="5" t="n">
        <v>114163</v>
      </c>
      <c r="F12" s="5" t="n">
        <v>158382302</v>
      </c>
    </row>
    <row r="13" spans="1:6">
      <c r="A13" s="4" t="s">
        <v>126</v>
      </c>
      <c r="B13" s="5" t="n">
        <v>131</v>
      </c>
      <c r="C13" s="5" t="n">
        <v>1699870</v>
      </c>
      <c r="D13" s="4" t="s">
        <v>41</v>
      </c>
      <c r="E13" s="4" t="s">
        <v>41</v>
      </c>
      <c r="F13" s="5" t="n">
        <v>1700001</v>
      </c>
    </row>
    <row r="14" spans="1:6">
      <c r="A14" s="4" t="s">
        <v>127</v>
      </c>
      <c r="B14" s="5" t="n">
        <v>131</v>
      </c>
      <c r="C14" s="5" t="n">
        <v>9415259</v>
      </c>
      <c r="F14" s="5" t="n">
        <v>9415390</v>
      </c>
    </row>
    <row r="15" spans="1:6">
      <c r="A15" s="4" t="s">
        <v>121</v>
      </c>
      <c r="B15" s="4" t="s">
        <v>41</v>
      </c>
      <c r="C15" s="5" t="n">
        <v>1780060</v>
      </c>
      <c r="D15" s="4" t="s">
        <v>41</v>
      </c>
      <c r="E15" s="4" t="s">
        <v>41</v>
      </c>
      <c r="F15" s="5" t="n">
        <v>1780060</v>
      </c>
    </row>
    <row r="16" spans="1:6">
      <c r="A16" s="4" t="s">
        <v>110</v>
      </c>
      <c r="B16" s="4" t="s">
        <v>41</v>
      </c>
      <c r="C16" s="4" t="s">
        <v>41</v>
      </c>
      <c r="D16" s="5" t="n">
        <v>-16107063</v>
      </c>
      <c r="E16" s="4" t="s">
        <v>41</v>
      </c>
      <c r="F16" s="5" t="n">
        <v>-16107063</v>
      </c>
    </row>
    <row r="17" spans="1:6">
      <c r="A17" s="4" t="s">
        <v>122</v>
      </c>
      <c r="B17" s="4" t="s">
        <v>41</v>
      </c>
      <c r="C17" s="4" t="s">
        <v>41</v>
      </c>
      <c r="D17" s="4" t="s">
        <v>41</v>
      </c>
      <c r="E17" s="5" t="n">
        <v>224370</v>
      </c>
      <c r="F17" s="5" t="n">
        <v>224370</v>
      </c>
    </row>
    <row r="18" spans="1:6">
      <c r="A18" s="4" t="s">
        <v>128</v>
      </c>
      <c r="B18" s="5" t="n">
        <v>3879</v>
      </c>
      <c r="C18" s="5" t="n">
        <v>206265152</v>
      </c>
      <c r="D18" s="5" t="n">
        <v>-51212504</v>
      </c>
      <c r="E18" s="5" t="n">
        <v>338533</v>
      </c>
      <c r="F18" s="5" t="n">
        <v>155395060</v>
      </c>
    </row>
    <row r="19" spans="1:6">
      <c r="A19" s="4" t="s">
        <v>121</v>
      </c>
      <c r="B19" s="4" t="s">
        <v>41</v>
      </c>
      <c r="C19" s="5" t="n">
        <v>96733</v>
      </c>
      <c r="D19" s="4" t="s">
        <v>41</v>
      </c>
      <c r="E19" s="4" t="s">
        <v>41</v>
      </c>
      <c r="F19" s="5" t="n">
        <v>96733</v>
      </c>
    </row>
    <row r="20" spans="1:6">
      <c r="A20" s="4" t="s">
        <v>110</v>
      </c>
      <c r="B20" s="4" t="s">
        <v>41</v>
      </c>
      <c r="C20" s="4" t="s">
        <v>41</v>
      </c>
      <c r="D20" s="5" t="n">
        <v>-2730084</v>
      </c>
      <c r="E20" s="4" t="s">
        <v>41</v>
      </c>
      <c r="F20" s="5" t="n">
        <v>-2730084</v>
      </c>
    </row>
    <row r="21" spans="1:6">
      <c r="A21" s="4" t="s">
        <v>122</v>
      </c>
      <c r="B21" s="4" t="s">
        <v>41</v>
      </c>
      <c r="C21" s="4" t="s">
        <v>41</v>
      </c>
      <c r="D21" s="4" t="s">
        <v>41</v>
      </c>
      <c r="E21" s="5" t="n">
        <v>-139710</v>
      </c>
      <c r="F21" s="5" t="n">
        <v>-139710</v>
      </c>
    </row>
    <row r="22" spans="1:6">
      <c r="A22" s="4" t="s">
        <v>124</v>
      </c>
      <c r="B22" s="5" t="n">
        <v>3879</v>
      </c>
      <c r="C22" s="5" t="n">
        <v>206361885</v>
      </c>
      <c r="D22" s="5" t="n">
        <v>-53942588</v>
      </c>
      <c r="E22" s="5" t="n">
        <v>198823</v>
      </c>
      <c r="F22" s="5" t="n">
        <v>152621999</v>
      </c>
    </row>
    <row r="23" spans="1:6">
      <c r="A23" s="4" t="s">
        <v>129</v>
      </c>
      <c r="B23" s="5" t="n">
        <v>4527</v>
      </c>
      <c r="C23" s="5" t="n">
        <v>225765432</v>
      </c>
      <c r="D23" s="5" t="n">
        <v>-52771840</v>
      </c>
      <c r="E23" s="5" t="n">
        <v>101818</v>
      </c>
      <c r="F23" s="5" t="n">
        <v>173099937</v>
      </c>
    </row>
    <row r="24" spans="1:6">
      <c r="A24" s="4" t="s">
        <v>126</v>
      </c>
      <c r="B24" s="5" t="n">
        <v>50</v>
      </c>
      <c r="C24" s="5" t="n">
        <v>999950</v>
      </c>
      <c r="D24" s="4" t="s">
        <v>41</v>
      </c>
      <c r="E24" s="4" t="s">
        <v>41</v>
      </c>
      <c r="F24" s="5" t="n">
        <v>1000000</v>
      </c>
    </row>
    <row r="25" spans="1:6">
      <c r="A25" s="4" t="s">
        <v>127</v>
      </c>
      <c r="B25" s="5" t="n">
        <v>50</v>
      </c>
      <c r="C25" s="5" t="n">
        <v>2209950</v>
      </c>
      <c r="D25" s="4" t="s">
        <v>41</v>
      </c>
      <c r="E25" s="4" t="s">
        <v>41</v>
      </c>
      <c r="F25" s="5" t="n">
        <v>2210000</v>
      </c>
    </row>
    <row r="26" spans="1:6">
      <c r="A26" s="4" t="s">
        <v>121</v>
      </c>
      <c r="B26" s="4" t="s">
        <v>41</v>
      </c>
      <c r="C26" s="5" t="n">
        <v>234010</v>
      </c>
      <c r="D26" s="4" t="s">
        <v>41</v>
      </c>
      <c r="E26" s="4" t="s">
        <v>41</v>
      </c>
      <c r="F26" s="5" t="n">
        <v>234010</v>
      </c>
    </row>
    <row r="27" spans="1:6">
      <c r="A27" s="4" t="s">
        <v>110</v>
      </c>
      <c r="B27" s="4" t="s">
        <v>41</v>
      </c>
      <c r="C27" s="4" t="s">
        <v>41</v>
      </c>
      <c r="D27" s="5" t="n">
        <v>-4083177</v>
      </c>
      <c r="E27" s="4" t="s">
        <v>41</v>
      </c>
      <c r="F27" s="5" t="n">
        <v>-4083177</v>
      </c>
    </row>
    <row r="28" spans="1:6">
      <c r="A28" s="4" t="s">
        <v>130</v>
      </c>
      <c r="B28" s="4" t="s">
        <v>41</v>
      </c>
      <c r="C28" s="4" t="s">
        <v>41</v>
      </c>
      <c r="D28" s="4" t="s">
        <v>41</v>
      </c>
      <c r="E28" s="5" t="n">
        <v>-278656</v>
      </c>
      <c r="F28" s="5" t="n">
        <v>-278656</v>
      </c>
    </row>
    <row r="29" spans="1:6">
      <c r="A29" s="4" t="s">
        <v>131</v>
      </c>
      <c r="B29" s="5" t="n">
        <v>4627</v>
      </c>
      <c r="C29" s="5" t="n">
        <v>229209342</v>
      </c>
      <c r="D29" s="5" t="n">
        <v>-56855017</v>
      </c>
      <c r="E29" s="5" t="n">
        <v>-176838</v>
      </c>
      <c r="F29" s="5" t="n">
        <v>172182114</v>
      </c>
    </row>
    <row r="30" spans="1:6">
      <c r="A30" s="4" t="s">
        <v>129</v>
      </c>
      <c r="B30" s="5" t="n">
        <v>4527</v>
      </c>
      <c r="C30" s="5" t="n">
        <v>225765432</v>
      </c>
      <c r="D30" s="5" t="n">
        <v>-52771840</v>
      </c>
      <c r="E30" s="5" t="n">
        <v>101818</v>
      </c>
      <c r="F30" s="5" t="n">
        <v>173099937</v>
      </c>
    </row>
    <row r="31" spans="1:6">
      <c r="A31" s="4" t="s">
        <v>110</v>
      </c>
      <c r="F31" s="5" t="n">
        <v>-7318197</v>
      </c>
    </row>
    <row r="32" spans="1:6">
      <c r="A32" s="4" t="s">
        <v>122</v>
      </c>
      <c r="F32" s="5" t="n">
        <v>-157563</v>
      </c>
    </row>
    <row r="33" spans="1:6">
      <c r="A33" s="4" t="s">
        <v>132</v>
      </c>
      <c r="B33" s="5" t="n">
        <v>4650</v>
      </c>
      <c r="C33" s="5" t="n">
        <v>230364478</v>
      </c>
      <c r="D33" s="5" t="n">
        <v>-60090037</v>
      </c>
      <c r="E33" s="5" t="n">
        <v>-55745</v>
      </c>
      <c r="F33" s="5" t="n">
        <v>170223346</v>
      </c>
    </row>
    <row r="34" spans="1:6">
      <c r="A34" s="4" t="s">
        <v>133</v>
      </c>
      <c r="B34" s="5" t="n">
        <v>4627</v>
      </c>
      <c r="C34" s="5" t="n">
        <v>229209342</v>
      </c>
      <c r="D34" s="5" t="n">
        <v>-56855017</v>
      </c>
      <c r="E34" s="5" t="n">
        <v>-176838</v>
      </c>
      <c r="F34" s="5" t="n">
        <v>172182114</v>
      </c>
    </row>
    <row r="35" spans="1:6">
      <c r="A35" s="4" t="s">
        <v>121</v>
      </c>
      <c r="B35" s="4" t="s">
        <v>41</v>
      </c>
      <c r="C35" s="5" t="n">
        <v>546061</v>
      </c>
      <c r="D35" s="4" t="s">
        <v>41</v>
      </c>
      <c r="E35" s="4" t="s">
        <v>41</v>
      </c>
      <c r="F35" s="5" t="n">
        <v>546061</v>
      </c>
    </row>
    <row r="36" spans="1:6">
      <c r="A36" s="4" t="s">
        <v>134</v>
      </c>
      <c r="B36" s="5" t="n">
        <v>3</v>
      </c>
      <c r="C36" s="5" t="n">
        <v>143997</v>
      </c>
      <c r="D36" s="4" t="s">
        <v>41</v>
      </c>
      <c r="E36" s="4" t="s">
        <v>41</v>
      </c>
      <c r="F36" s="5" t="n">
        <v>144000</v>
      </c>
    </row>
    <row r="37" spans="1:6">
      <c r="A37" s="4" t="s">
        <v>110</v>
      </c>
      <c r="B37" s="4" t="s">
        <v>41</v>
      </c>
      <c r="C37" s="4" t="s">
        <v>41</v>
      </c>
      <c r="D37" s="5" t="n">
        <v>-1720531</v>
      </c>
      <c r="E37" s="4" t="s">
        <v>41</v>
      </c>
      <c r="F37" s="5" t="n">
        <v>-1720531</v>
      </c>
    </row>
    <row r="38" spans="1:6">
      <c r="A38" s="4" t="s">
        <v>130</v>
      </c>
      <c r="B38" s="4" t="s">
        <v>41</v>
      </c>
      <c r="C38" s="4" t="s">
        <v>41</v>
      </c>
      <c r="D38" s="4" t="s">
        <v>41</v>
      </c>
      <c r="E38" s="5" t="n">
        <v>131291</v>
      </c>
      <c r="F38" s="5" t="n">
        <v>131291</v>
      </c>
    </row>
    <row r="39" spans="1:6">
      <c r="A39" s="4" t="s">
        <v>135</v>
      </c>
      <c r="B39" s="5" t="n">
        <v>4630</v>
      </c>
      <c r="C39" s="5" t="n">
        <v>229899400</v>
      </c>
      <c r="D39" s="5" t="n">
        <v>-58575548</v>
      </c>
      <c r="E39" s="5" t="n">
        <v>-45547</v>
      </c>
      <c r="F39" s="5" t="n">
        <v>171282935</v>
      </c>
    </row>
    <row r="40" spans="1:6">
      <c r="A40" s="4" t="s">
        <v>121</v>
      </c>
      <c r="B40" s="4" t="s">
        <v>41</v>
      </c>
      <c r="C40" s="5" t="n">
        <v>-28094</v>
      </c>
      <c r="D40" s="4" t="s">
        <v>41</v>
      </c>
      <c r="E40" s="4" t="s">
        <v>41</v>
      </c>
      <c r="F40" s="5" t="n">
        <v>-28094</v>
      </c>
    </row>
    <row r="41" spans="1:6">
      <c r="A41" s="4" t="s">
        <v>136</v>
      </c>
      <c r="B41" s="5" t="n">
        <v>19</v>
      </c>
      <c r="C41" s="5" t="n">
        <v>493173</v>
      </c>
      <c r="D41" s="4" t="s">
        <v>41</v>
      </c>
      <c r="E41" s="4" t="s">
        <v>41</v>
      </c>
      <c r="F41" s="5" t="n">
        <v>493192</v>
      </c>
    </row>
    <row r="42" spans="1:6">
      <c r="A42" s="4" t="s">
        <v>137</v>
      </c>
      <c r="B42" s="5" t="n">
        <v>1</v>
      </c>
      <c r="C42" s="5" t="n">
        <v>-1</v>
      </c>
      <c r="D42" s="4" t="s">
        <v>41</v>
      </c>
      <c r="E42" s="4" t="s">
        <v>41</v>
      </c>
      <c r="F42" s="4" t="s">
        <v>41</v>
      </c>
    </row>
    <row r="43" spans="1:6">
      <c r="A43" s="4" t="s">
        <v>110</v>
      </c>
      <c r="B43" s="4" t="s">
        <v>41</v>
      </c>
      <c r="C43" s="4" t="s">
        <v>41</v>
      </c>
      <c r="D43" s="5" t="n">
        <v>-1514489</v>
      </c>
      <c r="E43" s="4" t="s">
        <v>41</v>
      </c>
      <c r="F43" s="5" t="n">
        <v>-1514489</v>
      </c>
    </row>
    <row r="44" spans="1:6">
      <c r="A44" s="4" t="s">
        <v>130</v>
      </c>
      <c r="B44" s="4" t="s">
        <v>41</v>
      </c>
      <c r="C44" s="4" t="s">
        <v>41</v>
      </c>
      <c r="D44" s="4" t="s">
        <v>41</v>
      </c>
      <c r="E44" s="5" t="n">
        <v>-10198</v>
      </c>
      <c r="F44" s="5" t="n">
        <v>-10198</v>
      </c>
    </row>
    <row r="45" spans="1:6">
      <c r="A45" s="4" t="s">
        <v>122</v>
      </c>
      <c r="F45" s="5" t="n">
        <v>-10198</v>
      </c>
    </row>
    <row r="46" spans="1:6">
      <c r="A46" s="4" t="s">
        <v>132</v>
      </c>
      <c r="B46" s="6" t="n">
        <v>4650</v>
      </c>
      <c r="C46" s="6" t="n">
        <v>230364478</v>
      </c>
      <c r="D46" s="6" t="n">
        <v>-60090037</v>
      </c>
      <c r="E46" s="6" t="n">
        <v>-55745</v>
      </c>
      <c r="F46" s="6" t="n">
        <v>1702233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5</v>
      </c>
    </row>
    <row r="3" spans="1:3">
      <c r="A3" s="3" t="s">
        <v>139</v>
      </c>
    </row>
    <row r="4" spans="1:3">
      <c r="A4" s="4" t="s">
        <v>105</v>
      </c>
      <c r="B4" s="6" t="n">
        <v>-7318197</v>
      </c>
      <c r="C4" s="6" t="n">
        <v>-19187228</v>
      </c>
    </row>
    <row r="5" spans="1:3">
      <c r="A5" s="3" t="s">
        <v>140</v>
      </c>
    </row>
    <row r="6" spans="1:3">
      <c r="A6" s="4" t="s">
        <v>93</v>
      </c>
      <c r="B6" s="5" t="n">
        <v>78912</v>
      </c>
      <c r="C6" s="5" t="n">
        <v>21415</v>
      </c>
    </row>
    <row r="7" spans="1:3">
      <c r="A7" s="4" t="s">
        <v>141</v>
      </c>
      <c r="B7" s="5" t="n">
        <v>-1450202</v>
      </c>
      <c r="C7" s="5" t="n">
        <v>10342390</v>
      </c>
    </row>
    <row r="8" spans="1:3">
      <c r="A8" s="4" t="s">
        <v>142</v>
      </c>
      <c r="B8" s="5" t="n">
        <v>895976</v>
      </c>
      <c r="C8" s="5" t="n">
        <v>1962958</v>
      </c>
    </row>
    <row r="9" spans="1:3">
      <c r="A9" s="4" t="s">
        <v>143</v>
      </c>
      <c r="B9" s="5" t="n">
        <v>192335</v>
      </c>
      <c r="C9" s="4" t="s">
        <v>41</v>
      </c>
    </row>
    <row r="10" spans="1:3">
      <c r="A10" s="4" t="s">
        <v>144</v>
      </c>
      <c r="B10" s="5" t="n">
        <v>-140000</v>
      </c>
      <c r="C10" s="4" t="s">
        <v>41</v>
      </c>
    </row>
    <row r="11" spans="1:3">
      <c r="A11" s="3" t="s">
        <v>145</v>
      </c>
    </row>
    <row r="12" spans="1:3">
      <c r="A12" s="4" t="s">
        <v>40</v>
      </c>
      <c r="B12" s="5" t="n">
        <v>16892</v>
      </c>
      <c r="C12" s="5" t="n">
        <v>120391</v>
      </c>
    </row>
    <row r="13" spans="1:3">
      <c r="A13" s="4" t="s">
        <v>146</v>
      </c>
      <c r="B13" s="5" t="n">
        <v>-130507</v>
      </c>
      <c r="C13" s="5" t="n">
        <v>-194101</v>
      </c>
    </row>
    <row r="14" spans="1:3">
      <c r="A14" s="4" t="s">
        <v>147</v>
      </c>
      <c r="B14" s="5" t="n">
        <v>-205197</v>
      </c>
      <c r="C14" s="5" t="n">
        <v>463520</v>
      </c>
    </row>
    <row r="15" spans="1:3">
      <c r="A15" s="4" t="s">
        <v>148</v>
      </c>
      <c r="B15" s="5" t="n">
        <v>-100000</v>
      </c>
      <c r="C15" s="4" t="s">
        <v>41</v>
      </c>
    </row>
    <row r="16" spans="1:3">
      <c r="A16" s="4" t="s">
        <v>149</v>
      </c>
      <c r="B16" s="5" t="n">
        <v>132622</v>
      </c>
      <c r="C16" s="5" t="n">
        <v>181890</v>
      </c>
    </row>
    <row r="17" spans="1:3">
      <c r="A17" s="4" t="s">
        <v>150</v>
      </c>
      <c r="B17" s="5" t="n">
        <v>-186959</v>
      </c>
      <c r="C17" s="4" t="s">
        <v>41</v>
      </c>
    </row>
    <row r="18" spans="1:3">
      <c r="A18" s="4" t="s">
        <v>151</v>
      </c>
      <c r="B18" s="5" t="n">
        <v>-8214325</v>
      </c>
      <c r="C18" s="5" t="n">
        <v>-6288765</v>
      </c>
    </row>
    <row r="19" spans="1:3">
      <c r="A19" s="3" t="s">
        <v>152</v>
      </c>
    </row>
    <row r="20" spans="1:3">
      <c r="A20" s="4" t="s">
        <v>153</v>
      </c>
      <c r="B20" s="5" t="n">
        <v>-174015</v>
      </c>
      <c r="C20" s="5" t="n">
        <v>-733176</v>
      </c>
    </row>
    <row r="21" spans="1:3">
      <c r="A21" s="4" t="s">
        <v>154</v>
      </c>
      <c r="B21" s="5" t="n">
        <v>-174015</v>
      </c>
      <c r="C21" s="5" t="n">
        <v>-733176</v>
      </c>
    </row>
    <row r="22" spans="1:3">
      <c r="A22" s="3" t="s">
        <v>155</v>
      </c>
    </row>
    <row r="23" spans="1:3">
      <c r="A23" s="4" t="s">
        <v>156</v>
      </c>
      <c r="B23" s="5" t="n">
        <v>1200000</v>
      </c>
      <c r="C23" s="4" t="s">
        <v>41</v>
      </c>
    </row>
    <row r="24" spans="1:3">
      <c r="A24" s="4" t="s">
        <v>157</v>
      </c>
      <c r="B24" s="5" t="n">
        <v>5000000</v>
      </c>
      <c r="C24" s="4" t="s">
        <v>41</v>
      </c>
    </row>
    <row r="25" spans="1:3">
      <c r="A25" s="4" t="s">
        <v>158</v>
      </c>
      <c r="B25" s="5" t="n">
        <v>1000000</v>
      </c>
      <c r="C25" s="5" t="n">
        <v>1700000</v>
      </c>
    </row>
    <row r="26" spans="1:3">
      <c r="A26" s="4" t="s">
        <v>159</v>
      </c>
      <c r="B26" s="5" t="n">
        <v>7200000</v>
      </c>
      <c r="C26" s="5" t="n">
        <v>1700000</v>
      </c>
    </row>
    <row r="27" spans="1:3">
      <c r="A27" s="4" t="s">
        <v>160</v>
      </c>
      <c r="B27" s="5" t="n">
        <v>-154718</v>
      </c>
      <c r="C27" s="5" t="n">
        <v>-6726</v>
      </c>
    </row>
    <row r="28" spans="1:3">
      <c r="A28" s="4" t="s">
        <v>161</v>
      </c>
      <c r="B28" s="5" t="n">
        <v>-1343058</v>
      </c>
      <c r="C28" s="5" t="n">
        <v>-5328667</v>
      </c>
    </row>
    <row r="29" spans="1:3">
      <c r="A29" s="4" t="s">
        <v>162</v>
      </c>
      <c r="B29" s="5" t="n">
        <v>12282224</v>
      </c>
      <c r="C29" s="5" t="n">
        <v>15600865</v>
      </c>
    </row>
    <row r="30" spans="1:3">
      <c r="A30" s="4" t="s">
        <v>163</v>
      </c>
      <c r="B30" s="5" t="n">
        <v>10939166</v>
      </c>
      <c r="C30" s="5" t="n">
        <v>10272198</v>
      </c>
    </row>
    <row r="31" spans="1:3">
      <c r="A31" s="3" t="s">
        <v>164</v>
      </c>
    </row>
    <row r="32" spans="1:3">
      <c r="A32" s="4" t="s">
        <v>165</v>
      </c>
      <c r="B32" s="5" t="n">
        <v>2210000</v>
      </c>
      <c r="C32" s="5" t="n">
        <v>9415388</v>
      </c>
    </row>
    <row r="33" spans="1:3">
      <c r="A33" s="4" t="s">
        <v>166</v>
      </c>
      <c r="B33" s="5" t="n">
        <v>144000</v>
      </c>
      <c r="C33" s="4" t="s">
        <v>41</v>
      </c>
    </row>
    <row r="34" spans="1:3">
      <c r="A34" s="4" t="s">
        <v>167</v>
      </c>
      <c r="B34" s="5" t="n">
        <v>2054295</v>
      </c>
      <c r="C34" s="4" t="s">
        <v>41</v>
      </c>
    </row>
    <row r="35" spans="1:3">
      <c r="A35" s="4" t="s">
        <v>168</v>
      </c>
      <c r="B35" s="5" t="n">
        <v>493192</v>
      </c>
      <c r="C35" s="4" t="s">
        <v>41</v>
      </c>
    </row>
    <row r="36" spans="1:3">
      <c r="A36" s="4" t="s">
        <v>169</v>
      </c>
      <c r="B36" s="4" t="s">
        <v>41</v>
      </c>
      <c r="C36" s="6" t="n">
        <v>2311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70</v>
      </c>
      <c r="B1" s="2" t="s">
        <v>1</v>
      </c>
    </row>
    <row r="2" spans="1:2">
      <c r="B2" s="2" t="s">
        <v>171</v>
      </c>
    </row>
    <row r="3" spans="1:2">
      <c r="A3" s="3" t="s">
        <v>172</v>
      </c>
    </row>
    <row r="4" spans="1:2">
      <c r="A4" s="4" t="s">
        <v>173</v>
      </c>
      <c r="B4" s="6" t="n">
        <v>5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1:55Z</dcterms:created>
  <dcterms:modified xmlns:dcterms="http://purl.org/dc/terms/" xmlns:xsi="http://www.w3.org/2001/XMLSchema-instance" xsi:type="dcterms:W3CDTF">2020-05-11T16:31:55Z</dcterms:modified>
</cp:coreProperties>
</file>